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Organization and Natur" sheetId="9" state="visible" r:id="rId9"/>
    <sheet xmlns:r="http://schemas.openxmlformats.org/officeDocument/2006/relationships" name="Initial Public Offering" sheetId="10" state="visible" r:id="rId10"/>
    <sheet xmlns:r="http://schemas.openxmlformats.org/officeDocument/2006/relationships" name="Going Concern and Management's " sheetId="11" state="visible" r:id="rId11"/>
    <sheet xmlns:r="http://schemas.openxmlformats.org/officeDocument/2006/relationships" name="Significant Accounting Polic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Accrued In" sheetId="15" state="visible" r:id="rId15"/>
    <sheet xmlns:r="http://schemas.openxmlformats.org/officeDocument/2006/relationships" name="Convertible Notes and Convertib" sheetId="16" state="visible" r:id="rId16"/>
    <sheet xmlns:r="http://schemas.openxmlformats.org/officeDocument/2006/relationships" name="Notes Payable and Note Payable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emporary Equity"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Accrued 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Warrants (Tables)" sheetId="33" state="visible" r:id="rId33"/>
    <sheet xmlns:r="http://schemas.openxmlformats.org/officeDocument/2006/relationships" name="Stock Based Compensation (Table" sheetId="34" state="visible" r:id="rId34"/>
    <sheet xmlns:r="http://schemas.openxmlformats.org/officeDocument/2006/relationships" name="Initial Public Offering (Detail" sheetId="35" state="visible" r:id="rId35"/>
    <sheet xmlns:r="http://schemas.openxmlformats.org/officeDocument/2006/relationships" name="Going Concern and Management'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Accrued Expenses and Accrued _3" sheetId="48" state="visible" r:id="rId48"/>
    <sheet xmlns:r="http://schemas.openxmlformats.org/officeDocument/2006/relationships" name="Accrued Expenses and Accrued _4" sheetId="49" state="visible" r:id="rId49"/>
    <sheet xmlns:r="http://schemas.openxmlformats.org/officeDocument/2006/relationships" name="Convertible Notes and Convert_2" sheetId="50" state="visible" r:id="rId50"/>
    <sheet xmlns:r="http://schemas.openxmlformats.org/officeDocument/2006/relationships" name="Notes Payable and Note Payabl_2" sheetId="51" state="visible" r:id="rId51"/>
    <sheet xmlns:r="http://schemas.openxmlformats.org/officeDocument/2006/relationships" name="Income Taxes (Details Narrative"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Temporary Equity (Details Narra" sheetId="58" state="visible" r:id="rId58"/>
    <sheet xmlns:r="http://schemas.openxmlformats.org/officeDocument/2006/relationships" name="Common Stock (Details Narrative" sheetId="59" state="visible" r:id="rId59"/>
    <sheet xmlns:r="http://schemas.openxmlformats.org/officeDocument/2006/relationships" name="Warrants (Details Narrative)" sheetId="60" state="visible" r:id="rId60"/>
    <sheet xmlns:r="http://schemas.openxmlformats.org/officeDocument/2006/relationships" name="Warrants - Schedule of Stock Wa" sheetId="61" state="visible" r:id="rId61"/>
    <sheet xmlns:r="http://schemas.openxmlformats.org/officeDocument/2006/relationships" name="Warrants - Schedule of Stock _2" sheetId="62" state="visible" r:id="rId62"/>
    <sheet xmlns:r="http://schemas.openxmlformats.org/officeDocument/2006/relationships" name="Warrants - Schedule of Outstand" sheetId="63" state="visible" r:id="rId63"/>
    <sheet xmlns:r="http://schemas.openxmlformats.org/officeDocument/2006/relationships" name="Stock Based Compensation (Detai" sheetId="64" state="visible" r:id="rId64"/>
    <sheet xmlns:r="http://schemas.openxmlformats.org/officeDocument/2006/relationships" name="Stock Based Compensation - Sche" sheetId="65" state="visible" r:id="rId65"/>
    <sheet xmlns:r="http://schemas.openxmlformats.org/officeDocument/2006/relationships" name="Stock Based Compensation - Sc_2" sheetId="66" state="visible" r:id="rId66"/>
    <sheet xmlns:r="http://schemas.openxmlformats.org/officeDocument/2006/relationships" name="Stock Based Compensation - Sc_3" sheetId="67" state="visible" r:id="rId67"/>
    <sheet xmlns:r="http://schemas.openxmlformats.org/officeDocument/2006/relationships" name="Related Party Transactions (Det"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8</t>
  </si>
  <si>
    <t>Mar. 13, 2019</t>
  </si>
  <si>
    <t>Jun. 30, 2018</t>
  </si>
  <si>
    <t>Document And Entity Information</t>
  </si>
  <si>
    <t>Entity Registrant Name</t>
  </si>
  <si>
    <t>Hancock Jaffe Laboratories, Inc.</t>
  </si>
  <si>
    <t>Entity Central Index Key</t>
  </si>
  <si>
    <t>0001661053</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JLI</t>
  </si>
  <si>
    <t>Document Fiscal Period Focus</t>
  </si>
  <si>
    <t>FY</t>
  </si>
  <si>
    <t>Document Fiscal Year Focus</t>
  </si>
  <si>
    <t>2018</t>
  </si>
  <si>
    <t>Balance Sheets - USD ($)</t>
  </si>
  <si>
    <t>Dec. 31, 2017</t>
  </si>
  <si>
    <t>Current Assets:</t>
  </si>
  <si>
    <t>Cash and cash equivalents</t>
  </si>
  <si>
    <t>Accounts receivable, net</t>
  </si>
  <si>
    <t>Prepaid expenses and other current assets</t>
  </si>
  <si>
    <t>Total Current Assets</t>
  </si>
  <si>
    <t>Property and equipment, net</t>
  </si>
  <si>
    <t>Intangible assets, net</t>
  </si>
  <si>
    <t>Deferred offering costs</t>
  </si>
  <si>
    <t xml:space="preserve"> </t>
  </si>
  <si>
    <t>Security deposits and other assets</t>
  </si>
  <si>
    <t>Total Assets</t>
  </si>
  <si>
    <t>Current Liabilities:</t>
  </si>
  <si>
    <t>Accounts payable</t>
  </si>
  <si>
    <t>Accrued expenses and other current liabilities</t>
  </si>
  <si>
    <t>Accrued interest - related parties</t>
  </si>
  <si>
    <t>Convertible notes payable, net of debt discount</t>
  </si>
  <si>
    <t>Convertible note payable - related party</t>
  </si>
  <si>
    <t>Notes payable</t>
  </si>
  <si>
    <t>Notes payable - related party</t>
  </si>
  <si>
    <t>Deferred revenue - related party</t>
  </si>
  <si>
    <t>Derivative liabilities</t>
  </si>
  <si>
    <t>Total Liabilities</t>
  </si>
  <si>
    <t>Commitments and Contingencies</t>
  </si>
  <si>
    <t>Stockholders' Equity (Deficiency):</t>
  </si>
  <si>
    <t>Preferred stock, par value $0.00001, 10,000,000 shares authorized: no shares issued or outstanding</t>
  </si>
  <si>
    <t>Common stock, par value $0.00001, 50,000,000 shares authorized, 11,722,647 and 6,133,678 shares issued and outstanding as of December 31, 2018 and December 31, 2017, respectively</t>
  </si>
  <si>
    <t>Additional paid-in capital</t>
  </si>
  <si>
    <t>Accumulated deficit</t>
  </si>
  <si>
    <t>Total Stockholders' Equity (Deficiency)</t>
  </si>
  <si>
    <t>Total Liabilities, Temporary Equity and Stockholders' Equity (Deficiency)</t>
  </si>
  <si>
    <t>Redeemable Convertible Series A Preferred Stock [Member]</t>
  </si>
  <si>
    <t>Redeemable Convertible Preferred Stock</t>
  </si>
  <si>
    <t>Redeemable Convertible Series B Preferred Stock [Member]</t>
  </si>
  <si>
    <t>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par value</t>
  </si>
  <si>
    <t>Redeemable preferred stock, shares issued</t>
  </si>
  <si>
    <t>Redeemable preferred stock, shares outstanding</t>
  </si>
  <si>
    <t>Redeemable preferred stock, liquidation preference</t>
  </si>
  <si>
    <t>Statements of Operations - USD ($)</t>
  </si>
  <si>
    <t>Revenues:</t>
  </si>
  <si>
    <t>Total Revenues</t>
  </si>
  <si>
    <t>Cost of revenues</t>
  </si>
  <si>
    <t>Gross Profit</t>
  </si>
  <si>
    <t>Selling, general and administrative expenses</t>
  </si>
  <si>
    <t>Research and development expenses</t>
  </si>
  <si>
    <t>Loss on Impairment of intangible asset</t>
  </si>
  <si>
    <t>Loss from Operations</t>
  </si>
  <si>
    <t>Other Expense (Income):</t>
  </si>
  <si>
    <t>Amortization of debt discount</t>
  </si>
  <si>
    <t>(Gain) on extinguishment of convertible notes payable</t>
  </si>
  <si>
    <t>Interest expense, net</t>
  </si>
  <si>
    <t>Change in fair value of derivative liabilities</t>
  </si>
  <si>
    <t>Total Other Expense (Income)</t>
  </si>
  <si>
    <t>Net Loss</t>
  </si>
  <si>
    <t>Deemed dividend to preferred stockholders</t>
  </si>
  <si>
    <t>Net Loss Attributable to Common Stockholders</t>
  </si>
  <si>
    <t>Net Loss Per Basic and Diluted Common Share:</t>
  </si>
  <si>
    <t>Weighted Average Number of Common Shares Outstanding: Basic and Diluted</t>
  </si>
  <si>
    <t>Product Sales [Member]</t>
  </si>
  <si>
    <t>Royalty Income [Member]</t>
  </si>
  <si>
    <t>Contract Research - Related Party [Member]</t>
  </si>
  <si>
    <t>Statements of Changes in Stockholders' Equity (Deficiency) - USD ($)</t>
  </si>
  <si>
    <t>Common Stock [Member]</t>
  </si>
  <si>
    <t>Additional Paid-in Capital [Member]</t>
  </si>
  <si>
    <t>Accumulated Deficit [Member]</t>
  </si>
  <si>
    <t>Total</t>
  </si>
  <si>
    <t>Balance at Dec. 31, 2016</t>
  </si>
  <si>
    <t>Balance, shares at Dec. 31, 2016</t>
  </si>
  <si>
    <t>Exchange of accrued interest for common stock</t>
  </si>
  <si>
    <t>Exchange of accrued interest for common stock, shares</t>
  </si>
  <si>
    <t>Stock-based compensation: Amortization of stock options</t>
  </si>
  <si>
    <t>Stock-based compensation: Common stock issued to consultants</t>
  </si>
  <si>
    <t>Stock-based compensation: Common stock issued to consultants, shares</t>
  </si>
  <si>
    <t>Net loss</t>
  </si>
  <si>
    <t>Balance at Dec. 31, 2017</t>
  </si>
  <si>
    <t>Balance, shares at Dec. 31, 2017</t>
  </si>
  <si>
    <t>Common stock issued in initial public offering</t>
  </si>
  <si>
    <t>[1]</t>
  </si>
  <si>
    <t>Common stock issued in initial public offering, shares</t>
  </si>
  <si>
    <t>Derivative liabilities reclassified to equity</t>
  </si>
  <si>
    <t>Redeemable convertible preferred stock converted to common stock</t>
  </si>
  <si>
    <t>Redeemable convertible preferred stock converted to common stock, shares</t>
  </si>
  <si>
    <t>Common stock issued in connection with May Bridge Notes</t>
  </si>
  <si>
    <t>Common stock issued in connection with May Bridge Notes, shares</t>
  </si>
  <si>
    <t>Common stock issued in satisfaction of Advisory Board fees payable</t>
  </si>
  <si>
    <t>Common stock issued in satisfaction of Advisory Board fees payable, shares</t>
  </si>
  <si>
    <t>Common stock issued upon conversion of convertible debt and interest</t>
  </si>
  <si>
    <t>Common stock issued upon conversion of convertible debt and interest, shares</t>
  </si>
  <si>
    <t>Common stock issued upon conversion of related party convertible debt and interest</t>
  </si>
  <si>
    <t>Common stock issued upon conversion of related party convertible debt and interest, shares</t>
  </si>
  <si>
    <t>Common stock issued upon exchange of related party notes payable and interest</t>
  </si>
  <si>
    <t>Common stock issued upon exchange of related party notes payable and interest, shares</t>
  </si>
  <si>
    <t>Common stock issued in satisfaction of deferred salary</t>
  </si>
  <si>
    <t>Common stock issued in satisfaction of deferred salary, shares</t>
  </si>
  <si>
    <t>Stock-based compensation: Warrants granted to consultants</t>
  </si>
  <si>
    <t>Balance at Dec. 31, 2018</t>
  </si>
  <si>
    <t>Balance, shares at Dec. 31, 2018</t>
  </si>
  <si>
    <t>net of offering costs of $2,542,555</t>
  </si>
  <si>
    <t>Statements of Changes in Stockholders' Equity (Deficiency) (Parenthetical) - USD ($)</t>
  </si>
  <si>
    <t>Jun. 04, 2018</t>
  </si>
  <si>
    <t>Net offering cost</t>
  </si>
  <si>
    <t>Initial Public Offering [Member]</t>
  </si>
  <si>
    <t>Statements of Cash Flows - USD ($)</t>
  </si>
  <si>
    <t>Cash Flows from Operating Activities</t>
  </si>
  <si>
    <t>Adjustments to reconcile net loss to net cash used in operating activities:</t>
  </si>
  <si>
    <t>Gain on extinguishment of convertible notes payable</t>
  </si>
  <si>
    <t>Stock-based compensation</t>
  </si>
  <si>
    <t>Depreciation and amortization</t>
  </si>
  <si>
    <t>Change in fair value of derivatives</t>
  </si>
  <si>
    <t>Loss on Impairment</t>
  </si>
  <si>
    <t>Changes in operating assets and liabilities:</t>
  </si>
  <si>
    <t>Inventory</t>
  </si>
  <si>
    <t>Security deposit and other assets</t>
  </si>
  <si>
    <t>Accrued expenses</t>
  </si>
  <si>
    <t>Total adjustments</t>
  </si>
  <si>
    <t>Net Cash Used in Operating Activities</t>
  </si>
  <si>
    <t>Cash Flows from Investing Activities</t>
  </si>
  <si>
    <t>Collection of receivable for sale of assets</t>
  </si>
  <si>
    <t>Issuance of note receivable to related party</t>
  </si>
  <si>
    <t>Receipts from collections of note receivable to related party</t>
  </si>
  <si>
    <t>Advances to related party</t>
  </si>
  <si>
    <t>Receipts from repayment of related party advances</t>
  </si>
  <si>
    <t>Purchase of property and equipment</t>
  </si>
  <si>
    <t>Net Cash (Used in) Provided by Investing Activities</t>
  </si>
  <si>
    <t>Cash Flows from Financing Activities</t>
  </si>
  <si>
    <t>Proceeds from initial public offering, net</t>
  </si>
  <si>
    <t>Initial public offering costs paid in cash</t>
  </si>
  <si>
    <t>Proceeds from issuance of notes payable</t>
  </si>
  <si>
    <t>Repayments of notes payable</t>
  </si>
  <si>
    <t>Proceeds from issuance of note payable to related party</t>
  </si>
  <si>
    <t>Repayments of notes payable - related party</t>
  </si>
  <si>
    <t>Proceeds from issuance of notes payable, net of commission</t>
  </si>
  <si>
    <t>Proceeds from issuance of convertible notes, net</t>
  </si>
  <si>
    <t>[2]</t>
  </si>
  <si>
    <t>Proceeds from issuance of redeemable Series B preferred stock and warrant, net</t>
  </si>
  <si>
    <t>[3]</t>
  </si>
  <si>
    <t>Net Cash Provided by Financing Activities</t>
  </si>
  <si>
    <t>Net Increase in Cash and Cash Equivalents</t>
  </si>
  <si>
    <t>Cash and cash equivalents - Beginning of year</t>
  </si>
  <si>
    <t>Cash and cash equivalents - End of year</t>
  </si>
  <si>
    <t>Supplemental Disclosures of Cash Flow Information:</t>
  </si>
  <si>
    <t>Cash Paid During the Period For: Interest, net</t>
  </si>
  <si>
    <t>Non-Cash Investing and Financing Activities</t>
  </si>
  <si>
    <t>Conversion of convertible note payable - related party and accrued interest into common stock</t>
  </si>
  <si>
    <t>Exchange of note payable - related party and accrued interest into common stock</t>
  </si>
  <si>
    <t>Fair value of placement agent warrants issued in connection with preferred stock offering included in derivative liabilities</t>
  </si>
  <si>
    <t>Fair value of warrants issued in connection with convertible debt included in derivative liabilities</t>
  </si>
  <si>
    <t>Embedded conversion option in convertible debt included in derivative liabilities</t>
  </si>
  <si>
    <t>Conversion of convertible notes payable and accrued interest into common stock</t>
  </si>
  <si>
    <t>Conversion of preferred stock into common stock</t>
  </si>
  <si>
    <t>Net of offering costs paid from escrow of $967,573</t>
  </si>
  <si>
    <t>Net of cash offering costs of $186,100</t>
  </si>
  <si>
    <t>Net of cash offering costs of $175,196</t>
  </si>
  <si>
    <t>Statements of Cash Flows (Parenthetical) - Initial Public Offering [Member] - USD ($)</t>
  </si>
  <si>
    <t>Net of offering costs paid from escrow</t>
  </si>
  <si>
    <t>Net of cash offering costs</t>
  </si>
  <si>
    <t>Business Organization and Nature of Operations</t>
  </si>
  <si>
    <t>Organization, Consolidation and Presentation of Financial Statements [Abstract]</t>
  </si>
  <si>
    <t>Note 1 – Business Organization and Nature of Operations Hancock Jaffe Laboratories, Inc. (“Hancock
Jaffe” or the “Company”) is a development stage company developing biologic-based solutions that are designed
to be life sustaining or life enhancing for patients with cardiovascular disease, and peripheral arterial and venous disease. HJLI’s
products are being developed to address large unmet medical needs by either offering treatments where none currently exist or by
substantially increasing the type of treatment. Our two lead products which we are developing are the VenoValve®, a porcine
based device to be surgically implanted in the deep venous system of the leg to treat a debilitating condition called chronic venous
insufficiency (“CVI”), and the CoreoGraft®, a bovine based conduit to be used to revascularize the heart during
coronary artery bypass graft (“CABG”) surgeries. Our third product is a Bioprosthetic Heart Valve (“BHV”)
which has the potential to be used for pediatric heart valve recipients. All of our current products are being developed for approval
by the U.S. Food and Drug Administration (“FDA”). Our current business model is to license, sell, or enter into strategic
alliances with large medical device companies with respect to our products, either prior to or after FDA approval. The Company also realizes sub-contract
manufacturing and royalty revenue from sales of the ProCol® Vascular Bioprosthesis for hemodialysis patients with end stage
renal disease, which has been approved by the FDA, as well as revenue from research and development services performed on behalf
of Hancock Jaffe Laboratory Aesthetics, Inc. (“HJLA”), (in which the Company owns a minority interest as described
in Note 4 to the Financial Statements – Significant Accounting Policies - Investments</t>
  </si>
  <si>
    <t>Initial Public Offering</t>
  </si>
  <si>
    <t>Note 2 -
Initial Public Offering On May 30,
2018, the Company’s registration statement on Form S-1 relating to its initial public offering of its common stock (the “IPO”)
was declared effective by the Securities and Exchange Commission (“SEC”). The Company completed the IPO with an offering
of 1,500,000 units (the “Units”) at $5.00 per unit on June 4, 2018, each consisting of one share of the Company’s
common stock, par value $0.00001 per share (the “Common Stock”), and a warrant to purchase one share of common stock
with an exercise price of $6.00 per share. Aggregate gross proceeds from the IPO were $7,500,000, before underwriting discounts
and commissions. On June 8, 2018, the underwriters notified
the Company of their exercise in full of their option to purchase an additional 225,000 Units (the “Additional Units”)
to cover over-allotments. On June 12, 2018, the underwriters purchased the Additional Units at the IPO price of $5.00 per Unit,
generating $1,125,000 in gross proceeds before underwriting discounts and commissions.</t>
  </si>
  <si>
    <t>Going Concern and Management's Liquidity Plan</t>
  </si>
  <si>
    <t>Going Concern and Management' s Liquidity Plan</t>
  </si>
  <si>
    <t>Note 3 –
Going Concern and Management’s Liquidity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K. The Company incurred a net loss of $13,042,709 during the
year ended December 31, 2018 and had an accumulated deficit of $48,562,528 at December 31, 2018. Cash used in operating activities
was $6,355,838 for the year ended December 31, 2018. The aforementioned factors raise substantial doubt about the Company’s
ability to continue as a going concern within one year after the issuance date of the financial statements. As of December 31, 2018, the Company
had a cash balance of $2,740,645 and working capital of $1,313,980. The Company expects to continue incurring
losses for the foreseeable future and will need to raise additional capital to sustain its operations, pursue its product development
initiatives and penetrate markets for the sale of its products. Management believes that the Company
could have access to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si>
  <si>
    <t>Significant Accounting Policies</t>
  </si>
  <si>
    <t>Accounting Policies [Abstract]</t>
  </si>
  <si>
    <t>Note 4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Deferred Offering Costs Deferred offering costs, which primarily consist
of direct, incremental professional fees relating to the IPO, have been capitalized within non-current assets and were offset against
the IPO proceeds upon the consummation of the IPO. Deferred offering costs of $2,542,555, consisting primarily of legal, accounting
and underwriting fees of which $880,679 of the deferred offering costs were incurred in 2017, and the full amount was charged to
additional paid in capital upon the consummation of the IPO on June 4, 2018. 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5% ownership investment,
consisting of founders’ shares acquired at nominal cost, in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 Property and Equipment, Net Property and equipment are stated at cost,
net of accumulated depreciation using the straight-line method over their estimated useful lives, which range from 5 to 7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December 31, 2018 and December 31, 2017, by level within the fair value hierarchy appears below:
Description: Quoted Prices in Active Markets for Identical Assets or Liabilities (Level 1) Significant Other Observable Inputs (Level 2) Significant Unobservable Inputs (Level 3)
Derivative liabilities - Preferred Stock Series A Warrants
December 31, 2018 $ - $ - $ -
December 31, 2017 $ - $ - $ 541,990
Derivative liabilities - Preferred Stock Series B Warrants
December 31, 2018 $ - $ - $ -
December 31, 2017 $ - $ - $ 60,551
Derivative liabilities - Convertible Debt Warrants
December 31, 2018 $ - $ - $ -
December 31, 2017 $ - $ - $ 1,298,012
Derivative liabilities - Convertible Debt Embedded Conversion Feature
December 31, 2018 $ - $ - $ -
December 31, 2017 $ - $ - $ 1,176,365 The following table sets forth a summary of
the changes in the fair value of Level 3 derivative liabilities that are measured at fair value on a recurring basis:
Derivative
Liabilities
Balance – January 1, 2017 $ 551,351
Issuance of derivative liabilities - common stock Series B warrants 57,283
Issuance of derivative liabilities - convertible debt warrants 1,268,177
Issuance of derivative liabilities - convertible debt conversion feature 2,349,560
Extinguishment of derivative liabilities - convertible debt conversion feature (1,175,668 )
Change in fair value of derivative liabilities 26,215
Balance - December 31, 2017 3,076,918
Issuance of derivative liabilities - convertible debt warrants 1,942,362
Issuance of derivative liabilities - convertible debt embedded conversion feature 3,652,588
Extinguishment of derivative liabilities upon debt modification (2,420,390 )
Change in fair value of derivative liabilities (191,656 )
Extinguishment of derivative liabilities upon conversion of debt (2,465,820 )
Reclassification of warrant derivatives to equity (3,594,002 )
Balance - December 31, 2018 $ - Preferred Stock The Company applies the accounting standards
for distinguishing liabilities from equity under U.S. GAAP when determining the classification and measurement of its Series A
and Series B Preferred Stock (together, the “Preferred Stock”). Preferred stock subject to mandatory redemption is
classified as a liability instrument and is measured at fair value. Conditionally redeemable preferred stock (including preferred
shares that feature redemption rights that are either within the control of the holder or subject to redemption upon the occurrence
of uncertain events not solely within the Company’s control) is classified as temporary equity. At all other times, preferred
stock is classified as permanent equity. As of the issuance date, the carrying amount of the Preferred Stock was less than the
redemption value. If the Company were to determine that redemption was probable, the carrying value would be increased by periodic
accretions such that the carrying value would equal the redemption amount at the earliest redemption date. Such accretion would
be recorded as a preferred stock dividend (see Note 12 to the Financial Statements – Temporary Equity). 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June 4, 2018, in connection with the Company’s
IPO, all of its previously issued convertible notes were converted and paid in full (as discussed in Note 8 to the Financial Statements
- Convertible Notes and Convertible Note – Related Party), and the embedded conversion options and warrants no longer qualified
as derivatives; accordingly, the derivative liabilities were remeasured to fair value on June 4, 2018 and the fair value of derivative
liabilities of $3,594,002 was reclassified to additional paid in capital (see Fair Value of Financial Instruments, above). The Company recorded a gain and a loss on the
change in fair value of derivative liabilities of $191,656 and $26,215 during the years ended December 31, 2018 and 2017, respectively. Convertible Notes The convertible notes payable discussed in
Note 8 to the Financial Statements – Convertible Notes and Convertible Note – Related Party, had a conversion price
that could be adjusted based on the Company’s stock price, which resulted in the conversion feature being recorded as a derivative
liability and a debt discount. The debt discount was amortized to interest expense over the life of the respective note, using
the effective interest method. On June 4, 2018, principal of $10,000 owed
on the Convertible Notes was paid in cash, and all of the remaining principal and interest owed pursuant to the Convertible Notes
were converted into common stock in connection with the Company’s IPO. The conversion of the Convertible Notes was deemed
to be a debt extinguishment; accordingly, the warrant and embedded conversion option derivative liabilities were remeasured to
fair value on June 4, 2018 and reclassified to additional paid in capital (See Derivative Liabilities, above). Net Loss per Share The Company computes basic and diluted loss
per share by dividing net loss attributable to common stockholders by the weighted average number of common stock outstanding during
the period. Net loss income attributable to common stockholders consists of net loss, adjusted for the convertible preferred stock
deemed dividend resulting from the 8% cumulative dividend on the Preferred Stock and the beneficial conversion feature recorded
in connection with the conversion of the Preferred Stock (see Note 12 to the Financial Statements – Temporary Equity).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net loss attributable
to common stockholders used in the calculation of basic and diluted loss per common share:
For the Years Ended
December 31,
2018 2017
Net loss $ (13,042,709 ) $ (7,791,469 )
Deemed dividend to Series A and B preferred stockholders (3,310,001 ) (459,917 )
Net loss attributable to common stockholders $ (16,352,710 ) $ (8,251,386 ) The following table summarizes the number of potentially dilutive
common stock equivalents excluded from the calculation of diluted net loss per common share as of December 31, 2018 and 2017:
December 31,
2018 2017
Shares of common stock issuable upon conversion of preferred stock - 629,746
Shares of common stock issuable upon exercise of preferred stock warrants and the subsequent conversion of the preferred stock issued therewith - 50,285
Shares of common stock issuable upon the conversion of convertible debt - 229,208
Shares of common stock issuable upon exercise of warrants 3,780,571 371,216
Shares of common stock issuable upon exercise of options and restricted stock units 2,883,256 1,422,000
Potentially dilutive common stock equivalents excluded from diluted net loss per share 6,663,827 2,702,455 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ill be applied prospectively in the Company’s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statements of operations:
For the Years Ended
December 31,
2018 2017
Product sales $ - $ 184,800
Royalty income 116,152 137,711
Contract research - related party 70,400 99,600
Total Revenues $ 186,552 $ 422,111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September 30, 2018.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nd $103,400 as of December
31, 2018 and 2017, respectively, related to cash received in advance for contract research and development services. The Company
expects to satisfy its remaining performance obligations for contract research and development services and recognize the deferred
revenue over the next twelve months.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2,490,645 at December 31, 2018. There were
no cash balances in excess of federally insured amounts at December 31, 2017. During the year ended December 31, 2017, 44%
of the Company’s revenues were from the sub-contract manufacture of product for LeMaitre Vascular, Inc. (“LeMaitre”),
and 33% were from royalties earned from the sale of product by LeMaitre, with whom the Company entered a three-year Post-Acquisition
Supply Agreement effective March 18, 2016. During the year ended December 31, 2018, 62% of the Company’s revenues were from
royalties earned from the sale of product by LeMaitre. The three-year Post-Acquisition Supply Agreement from which the Company
earns royalty from the sale of product by LeMaitre ends on March 18, 2019. The Company did not recognize any subcontract manufacturing
revenues during the year ended December 31, 2018. During the years ended December 31, 2018 and 2017, 38% and 24%, respectively,
of the Company’s revenues were earned from contract research and development services performed for HJLA.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7 to the Financial Statements - Subsequent Even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We will adopt the standard using the prospective approach. Upon adoption, we
expect to record approximately $1.1 million in right-of-use assets and operating lease liabilities in our Balance Sheet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adoption of ASU 2016-15 did not have a material impact on the Company’s financial
stat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fair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financial statements. On June 20, 2018,
the FASB issued ASU No. 2018-07, Compensation—Stock Compensation (Topic 718) - Improvements to Nonemployee Share-Based Payment
Accounting, which simplifies accounting for share-based payment transactions resulting for acquiring goods and services from nonemployees.
ASU 2018-07 is effective for fiscal years, and interim periods within those fiscal years, beginning after December 15, 2018. Early
adoption is permitted. The new standard was adopted effective April 1, 2018, using the modified retrospective approach; however,
the Company did not identify or record any adjustments to the opening balance of retained earnings on adoption. The new standard
did not have a material impact on the Company’s financial statements.</t>
  </si>
  <si>
    <t>Property and Equipment</t>
  </si>
  <si>
    <t>Property, Plant and Equipment [Abstract]</t>
  </si>
  <si>
    <t>Note 5 – Property and Equipment As of December 31, 2018 and 2017, property and equipment
consist of the following:
December 31,
2018 2017
Lab equipment $ 94,905 $ 120,861
Furniture and fixtures 93,417 93,417
Computer software and equipment 26,830 14,409
Leasehold improvements 158,092 158,092
373,244 386,779
Less: accumulated depreciation (347,091 ) (362,936 )
Property and equipment, net $ 26,153 $ 23,843 During the year ended December 31,
2017, the Company wrote off $25,956 of fully depreciated lab equipment that was no longer in use. Depreciation and amortization
expense amounted to $10,112 and $15,905 for the years ended December 31, 2018 and 2017, respectively. Depreciation and amortization
expense is reflected in general and administrative expenses in the accompanying statements of operations.</t>
  </si>
  <si>
    <t>Intangible Assets</t>
  </si>
  <si>
    <t>Goodwill and Intangible Assets Disclosure [Abstract]</t>
  </si>
  <si>
    <t>Note 6 – Intangible Assets On May 10, 2013, the Company purchased a patent
related to heart valve bioprosthesis technology. The patent expires on July 9, 2027. On April 1, 2016, the Company acquired the
exclusive rights to develop and manufacture a derma filler product for which HJLA holds a patent, for aggregate consideration of
$445,200. (See Note 11 to the Financial Statements – Commitments and Contingencies - Development and Manufacturing Agreement As of December 31, 2018 and 2017, the Company’s
intangible assets consisted of the following:
December 31,
2018 2017
Patent $ 1,100,000 $ 1,100,000
Right to develop and manufacture - 445,200
1,100,000 1,545,200
Less: accumulated amortization (433,533 ) (435,790 )
Total $ 666,467 $ 1,109,410 Amortization expense charged to operations
for the years ended December 31, 2018 and 2017 was $123,308 and $123,308, respectively, and is reflected in general and administrative
expense in the accompanying statements of operations. The estimated future amortization of Patent
is as follows:
For the Years Ended December 31, Patent
2019 $ 77,647
2020 77,647
2021 77,647
2022 77,647
2023 77,647
Thereafter 278,232
$ 666,467 The remaining amortization period of the Patent
is 8.5 years as of December 31, 2018 and has no residual value.</t>
  </si>
  <si>
    <t>Accrued Expenses and Accrued Interest - Related Party</t>
  </si>
  <si>
    <t>Payables and Accruals [Abstract]</t>
  </si>
  <si>
    <t>Note 7 – Accrued Expenses and Accrued
Interest – Related Party As of December 31, 2018 and 2017, accrued expenses
consist of the following:
December 31,
2018 2017
Accrued compensation costs $ 288,549 $ 556,118
Accrued professional fees 55,300 235,654
Deferred rent 22,473 4,978
Accrued interest - 101,050
Accrued franchise taxes 26,985 -
Accrued research and development 17,064 -
Other accrued expenses 2,500 5,794
Accrued expenses $ 412,871 $ 903,594 Included in accrued compensation costs in the
table above is accrued severance expense of $166,154 pursuant to the terms of the employment agreement for the Company’s
prior Chief Financial Officer, who was terminated effective July 20, 2018. Accrued interest - related parties consisted
of accrued interest on notes payable to the majority stockholder and to Leman Cardiovascular S.A. (see Note 9 to the Financial
Statements - Notes Payable and Note Payable – Related Party) totaling, in the aggregate, $0 and $20,558 as of December 31,
2018 and 2017, respectively.</t>
  </si>
  <si>
    <t>Convertible Notes and Convertible Note - Related Party</t>
  </si>
  <si>
    <t>Debt Disclosure [Abstract]</t>
  </si>
  <si>
    <t>Note 8 - Convertible Notes and Convertible
Note – Related Party Convertible Notes During the period from June 15, 2017
through December 7, 2017, the Company issued senior secured convertible promissory notes aggregating $2,750,500. The Company incurred
cash offering costs of $186,100 (including $129,030 of placement agent fees) resulting in net cash proceeds of $2,564,400. The
notes, as amended on December 29, 2017 (the “2017 Convertible Notes”), matured on February 28, 2018, and bore interest
at 15% per annum. The 2017 Convertible Notes included warrants exercisable for the number of shares of common stock equal to 75%
of the total shares issuable upon the conversion of the related 2017 Convertible Note, at a price equal to the lesser of (i) $14.40
per share or (ii) 120% of the 2017 Conversion Price. In connection with the sale of the 2017 Convertible Notes, the Company issued
five-year warrants to the placement agent for the financing for the purchase of 15,339 shares of common stock at an exercise price
of $15.84 per share (see Note 14 to the Financial Statements – Warrants). The fair value of the conversion option and warrants
issued in connection with the 2017 Convertible Notes had an issuance date fair value of $1,175,668 and $397,211, respectively,
and the aggregate of $1,572,879 was recorded as a debt discount and a derivative liability. From January 5, 2018 through January
16, 2018, the Company issued senior secured convertible notes (the “2018 Convertible Notes”) in the aggregate amount
of $2,897,500. The Company incurred cash offering costs of $293,750 (including $289,750 of placement agent fees) resulting in net
cash proceeds of $2,603,750. The 2018 Convertible Notes bore interest at 15% per annum and were due on February 28, 2018 (the “Maturity
Date”). The 2018 Convertible Notes include five-year warrants exercisable for the number of common stock equal to 50% of
the total shares issuable upon the conversion of the 2018 Convertible Note, at a price equal to the lesser of (i) $14.40 per share
or (ii) 120% of the 2018 Conversion price. In connection with the sale of the 2018 Convertible Notes, the Company agreed to issue
a five-year warrant to the placement agent for the financing for the purchase of 24,146 shares of common stock, exercisable at
a price equal to the 110% of the greater of (i) the price at which the securities are issued, or (ii) the exercise price of the
debt holder warrants. The fair value of the conversion option and the warrants issued in connection with the 2018 Convertible Notes
had an issuance date fair value of $1,239,510 and $1,046,763, respectively, and the aggregate of $2,286,273 was recorded as a debt
discount and a derivative liability. The 2017 Convertible Notes and the 2018
Convertible Notes are referred to herein together as the “Convertible Notes”. On February 28, 2018, the Convertible
Notes were amended such that the maturity date was extended to May 15, 2018, the 2017 Convertible Note warrants became exercisable
for the number of shares of common stock equal to 100% of the total shares issuable upon the conversion of the 2017 Convertible
Notes and the 2018 Convertible Note Warrants become exercisable for the number of shares of common stock equal to 75% of the total
shares issuable upon the conversion on the 2018 Convertible Notes. The amendment of the Convertible Notes was deemed to be a debt
extinguishment and, as a result, during the years ended December 31, 2018, the Company recognized a $1,524,791 gain on extinguishment
of convertible notes payable within the accompanying statement of operations consisting of the extinguishment of $2,420,390 of
derivative liabilities associated with the embedded conversion option of the extinguished Convertible Notes, partially offset by
the issue date fair value of additional warrants issued (deemed to be a derivative liability) in the amount of $895,599. Additionally,
the embedded conversion option within the re-issued Convertible Notes was deemed to be a derivative liability and the relative
fair value was recorded as a discount in the amount of $2,413,079. On June 4, 2018, principal and interest
of $10,000 and $267, respectively, were paid in cash and all remaining principal and accrued interest balances of the Convertible
Notes were automatically converted into 1,650,537 shares of common stock upon the closing of the IPO at a conversion price of $3.50
per share. The conversion of the Convertible Notes was deemed to be a debt extinguishment and, as a result, the Company recognized
a $43,474 loss on extinguishment of convertible notes payable within the accompanying statement of operations consisting of the
fair value of the common stock issued upon the conversion of the Convertible Notes of $8,252,685, less the extinguishment of $5,743,391
of principal and interest converted and $2,465,820 of derivative liabilities associated with the embedded conversion option of
the extinguished Convertible Notes. Interest expense incurred in connection
with the Convertible Notes was $305,452 and $172,800 during the years ended December 31, 2018 and 2017, respectively. Convertible Note – Related
Party On June 30, 2015, the Company entered
into a loan agreement with its then-majority (78%) common stock shareholder, (the “2015 Note”). The 2015 Note had
a maximum borrowing capacity of $2,200,000 and bore interest at 3% per annum. On April 1, 2016, the 2015 Note was amended such
that the 2015 Note became convertible into shares of common stock at the option of the lender at a conversion price of $10.00
per share. During the years ended December 31, 2018 and 2017, the Company borrowed $0 and $311,000, respectively, under the 2015
Note. On April 26, 2018, the outstanding principal balance and accrued interest of the 2015 Note was converted into 120,405 shares
of common stock at a conversion price of $4.30 per share. The Company incurred interest expense related to the 2015 Note of $4,613
and $13,886 during the years ended December 31, 2018 and 2017, respectively.</t>
  </si>
  <si>
    <t>Notes Payable and Note Payable - Related Party</t>
  </si>
  <si>
    <t>Note 9 - Notes Payable and Note Payable
– Related Party Notes Payable During December 2017, the Company borrowed
an aggregate of $275,000 pursuant to two promissory notes, which bore interest at 10% per annum. The notes were repaid in full
during January 2018. The Company incurred interest expense of $958 and $1,188 during the year ended December 31, 2018 and 2017,
respectively in connection with these notes. On May 15, 2018, the Company received
aggregate proceeds of $722,500 in exchange for certain promissory notes (the “May Notes”) in the aggregate principal
amount of $850,000 and 55,000 shares of the Company’s common stock, net of commissions of $27,500. The $27,500 commission
and the original issue discount of $100,000 were recorded as debt discount, and the relative fair value of the common stock issued
in connection with the May Notes of $228,966 was recorded as a debt discount with a corresponding credit to additional paid-in
capital. The May Notes bore interest between 0-10% per annum and were repaid in full upon the consummation of the IPO on June 4,
2018. The Company incurred $4,911 of interest expense during the year ended December 31, 2018 in connection with the May Notes. Note Payable – Related Party The Company had a note payable to a
related party (the “Related Party Note”), of which the Company’s Former President and Vice President of Operations
were officers, and of which a member of the Company’s Board of Directors is a shareholder. The Related Party Note, as amended,
bore interest at 6% per annum and matured on May 10, 2018. On April 26, 2018, the outstanding principal balance and accrued interest
of the Related Party Note was amended such that the note became convertible into common stock at a conversion price of $4.30,
and on the same day, principal and interest in the aggregate of $150,553 due in connection with the Related Party Note was converted
into 35,012 shares of common stock. The Company incurred interest expense of $4,078 and $21,283 during the years ended December
31, 2018 and 2017, respectively, in connection with the Related Party Note.</t>
  </si>
  <si>
    <t>Income Taxes</t>
  </si>
  <si>
    <t>Income Tax Disclosure [Abstract]</t>
  </si>
  <si>
    <t>Note 10 – Income Taxes The following summarizes the Company’s
income tax provision (benefit):
For the Years Ended December 31,
2018 2017
Federal:
Current $ - $ -
Deferred (1,710,997 ) (138,931 )
State and local:
Current - -
Deferred (570,332 ) (479,833 )
(2,281,329 ) (618,764 )
Change in valuation allowance 2,281,329 618,764
Income tax provision (benefit) $ - $ - The reconciliation between the U.S. statutory
federal income tax rate and the Company’s effective tax rate for the year’s ended December 31, 2018 and 2017 is as
follows:
For the Years Ended December 31,
2018 2017
Tax benefit at federal statutory rate (21.0 )% (34.0 )%
State taxes, net of federal benefit (7.0 )% (6.0 )%
Permanent differences 11.4 % 9.4 %
True up adjustments (0.9 )% 1.3 %
Effect of change in tax rate 0.0 % 21.3 %
Change in valuation allowance 17.5 % 7.9 %
Effective income tax rate (0.0 )% (0.0 )% Significant components of the Company’s deferred tax assets
at December 31, 2018 and 2017 are as follows:
December 31,
2018 2017
Deferred tax assets:
Net operating loss carryforwards $ 5,298,599 $ 3,122,308
Research and development credit carryforwards 185,680 185,680
Intangible assets 152,109 48,629
Property and equipment 30,957 34,974
Accrued salaries - 106,400
Stock-based compensation 526,945 419,868
Deferred rent 6,292 1,394
Impairment loss 136,612 136,612
Total gross deferred tax assets 6,337,194 4,055,865
Less: valuation allowance (6,337,194 ) (4,055,865 )
Total $ - $ - Under Section 382 of the Internal Revenue Code
of 1986, as amended, if a corporation undergoes an “ownership change” (generally defined as a greater than 50% change
(by value) in its equity ownership over a three-year period), the corporation’s ability to use its pre-change net operating
loss, or NOL, carryforwards and other pre-change tax attributes to offset its post-change income taxes may be limited. In accordance
with Section 382 of the Internal Revenue Code, the usage of the Company’s net operating loss carry forwards are subject to
annual limitations due to a greater than 50% ownership change in 2018. At December 31, 2018 and 2017, the Company
had post-ownership change net operating loss carryforwards for federal and state income tax purposes of approximately $17.4 million
and $11.1 million, respectively. Pre-2018 federal and state net operating loss (“NOL”) carryovers may be carried forward
for twenty years and begin to expire in 2026. Under the Tax Act, post-2017 federal NOLs can be carried forward indefinitely and
the annual limit of deduction equals 80% of taxable income. However, to the extent the Company utilizes its NOL carryforwards in
the future, the tax years in which the attribute was generated may still be adjusted upon examination by the Internal Revenue Service
or state tax authorities of the future period tax return in which the attribute is utilized. The Company also has federal research
and development tax credit carryforwards of approximately $0.2 million which begin to expire in 2027. The Company files income tax returns in the
U.S. federal jurisdiction as well as California and local jurisdictions and is subject to examination by those taxing authorities.
The Company’s federal, state and local income taxes for the years beginning in 2015 remain subject to examination. No tax
audits were initiated during 2018 or 2017. Management has evaluated and concluded that
there were no material uncertain tax positions requiring recognition in the Company’s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New tax legislation, commonly referred to
as the Tax Cuts and Jobs Act (the “Tax Act”, was enacted on December 22, 2017, which, among things, reduced the United
States corporate income tax rate from 35% to 21%. Pursuant to ASC 740, Accounting for Income Taxes, the Company was required to
recognize the effect of tax law changes in the period of enactment even though the effective date for most provisions of the Tax
Act is for tax years beginning after December 31, 2017. The change in tax law required the Company to remeasure existing net deferred
tax assets using the lower rate in the period of enactment, resulting in a reduction of the deferred tax asset balance as of December
31, 2017 by $1.7 million. Due to the Company’s full valuation allowance position, there was no net impact on the Company’s
income tax provision at December 31, 2017 as the reduction in the deferred tax asset balance was fully offset by a corresponding
decrease in the valuation allowance.</t>
  </si>
  <si>
    <t>Commitments and Contingencies Disclosure [Abstract]</t>
  </si>
  <si>
    <t>Note 11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5, 2018, ATSCO, Inc., filed a
complaint with the Superior Court seeking payment of $809,520 plus legal costs for disputed invoices to the Company dated from
2015 to June 30, 2018. The Company had entered into a Services and Material Supply Agreement (“Agreement”), dated March
4, 2016 to supply porcine and bovine tissue. The Company is disputing the amount owed and that the Agreement called for a fixed
monthly fee regardless of tissue delivered. The Company believes it has numerous defenses and rights of setoff including without
limitation: that ATSCO had an obligation to mitigate the fees when they were not delivering tissues and not incurring any costs;
$173,400 of the amount that ATSCO is seeking are for invoices to Hancock Jaffe Laboratory Aesthetics, Inc. (in which the Company
owns a minority interest of 28.0% as described in Note 4 to the Financial Statements – Significant Accounting Policies -
Investment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December 31, 2018, the Company has fully accrued for the outstanding claim
against the Company. The Company has been contacted by an individual
that claims to be owed a fee for introducing the Company to Alexander Capital. The Company has conducted its own factual investigation
and legal analysis and believes that the claim is without merit. The individual has threatened to file a lawsuit, and in the event
that a lawsuit is filed, the Company would have numerous defenses including without limitation that the individual was unlicensed
to provide the services he alleges he provided. Property Lease
Obligation On or about July 1, 2010, the Company’s
seven-year lease for 14,507 square foot industrial building located in Orange County, California became effective. The lease required
a $26,113 security deposit and the prepayment of the first month’s rent at the inception of the lease. Monthly rent payments
under the lease at the inception of the lease were $21,761 and payments increase by 5% every 24 months. Payments under the lease
also include real estate taxes not to exceed $7,254 per month. The lease expired on June 30, 2017. The Company rented the building
on a month-to-month basis from July 1, 2017 through September 30, 2017. On September 20, 2017, the Company entered into an agreement
to renew the lease effective October 1, 2017. The lease renewal has a five-year term. Rent expense pursuant to the lease is $26,838
per month for the first year and increases by 3% on each anniversary of the lease inception date. As of December 31, 2018, remaining
future minimum lease payments under the lease are $1,304,847. On May 1, 2016, the Company’s entered
into a one-year lease of an apartment located in Irvine, California for the chairman of the Company’s board of directors,
who resides in Switzerland. The lease required a $3,720 security deposit and the monthly rent payments under the lease were $1,860.
The lease expired on April 30, 2017 and the Company is currently renting the apartment on a month-to-month basis at $2,010 per
month. Future minimum lease payments under the Company’s
operating leases are as follows:
For The Years Ending December 31, Amount
2019 $ 334,203
2020 344,229
2021 354,561
2022 271,854
Total 1,304,847 The Company recognizes rent expense on a straight-line
basis over the term of the respective lease. Differences between the straight-line rent expenses and rent payments are included
in accrued expenses on the accompanying balance sheets. Rent expense for the years ended December 31, 2018 and 2017 was $348,227
and $418,358, respectively. Development and Manufacturing Agreement On April 1, 2016, the Company entered into
a development and manufacturing agreement with HJLA, pursuant to which: (1) the Company paid $445,200 for the exclusive right to
provide development and manufacturing services to HJLA for a period of ten years (see Note 6 to the Financial Statements –
Intangible Assets), and (2) the Company has the right to purchase up to 484,358 shares of common stock of HJLA at $8.66 per share
for an aggregate purchase price of $4,194,540 through April 1, 2021. Through the date these financial statements were available
to be issued, no shares were purchased pursuant to this agreement. Employment Agreements Chief Executive Officer On March 20, 2018, the Company entered into
an Amendment to Employment Agreement (the “Employment Amendment”) with the Company’s then Chief Executive Officer
(the “Old CEO”), pursuant to which the Old CEO was removed from the position of Chief Executive Officer of the Company
and was appointed to serve as the Company’s Chief Medical Officer Outside of the United States. The Employment Amendment
represented a change in position only; all other terms and conditions of the Old CEO’s Employment Agreement with the Company
remained in effect. Further, on March 20, 2018, the employment of the Company’s then Co-Chief Executive Officer was terminated
without cause, and the Company entered into an Employment Agreement (the “New CEO Agreement”) with Robert Berman (the
“New CEO”) under which he serves as the Company’s Chief Executive Officer. The New CEO Agreement provides for
an annual base salary of $400,000 as well as standard employee insurance and other benefits. Pursuant to the New CEO Agreement,
the New CEO is eligible for annual salary increases at the discretion of the Company’s Board of Directors as well as annual
bonus payments of up to 50% of base salary, as determined by the Compensation Committee of the Board of Directors. The New CEO
Agreement provides for severance payments equal to six months of base salary in the event of termination without cause, severance
payments equal to one year of base salary if such termination occurs on or after the two-year anniversary of the effective date
of the New CEO Agreement and severance payments equal to two years of base salary if such termination occurs within 24 months of
a change in control of the Company. In addition, in connection with the New CEO Agreement, the New CEO received an option for the
purchase of up to 6.5% of the Company’s common stock on a fully-diluted basis as of the date of the IPO. The New CEO’s
employment with the Company is “at-will”, and may be terminated at any time, with or without cause and with or without
notice by either the New CEO or the Company. Chief Financial Officer On July 16, 2018, the Company entered into
an employment agreement with Mr. Robert Rankin (the “CFO Employment Agreement”) under which he serves as the Company’s
Chief Financial Officer. The CFO Employment Agreement provides for an annual base salary of $250,000 as well as standard employee
insurance and other benefits. Pursuant to the CFO Employment Agreement, Mr. Rankin is eligible for annual salary increases at the
discretion of the Company’s Board of Directors as well as an annual year-end discretionary bonus of up to 30% of his base
salary, subject to the achievement of key performance indicators, as determined by the Board and the Chief Executive Officer of
the Company in their sole discretion. The CFO Employment Agreement provides for severance payments in the event of termination
without Cause or he resigns for Good Reason, as defined in the CFO Agreement, equal to three months of base salary for each year
that he has been employed by the Company at the time of termination, up to a total of one year of his base salary, provided, that
if such termination results from a Change of Control, as defined in the CFO Employment Agreement, Mr. Rankin’s severance
will not be less than six months of his base salary. In addition, in connection with the CFO Employment Agreement, Mr. Rankin received
an initial equity grant of an option (the “CFO Option”) to purchase up to 150,000 shares of the Company’s common
stock. 50,000 of the shares will vest on the first anniversary of Mr. Rankin’s employment with the Company, and the remaining
100,000 shares will vest on a quarterly basis over the following two-year period, provided that all unvested shares will immediately
vest upon a Change of Control. The CFO Option will have an exercise price per share equal to $2.98, the last reported sale price
of the Company’s common stock on the Nasdaq Capital Market on July 16, 2018, the date of the grant. Mr. Rankin’s employment
with the Company is “at-will”, and may be terminated at any time, with or without cause and with or without notice
by either Mr. Rankin or the Company. R&amp;D Agreement On October 2, 2018, The Company entered into
an Agreement with the Texas Heart Institute for the development of the Company’s CoreoGraft product to be used for coronary
artery bypass surgery. The Company estimates the initial feasibility study will cost approximately $200,000. The agreement will
terminate on August 31, 2019 and may be extended by mutual consent.</t>
  </si>
  <si>
    <t>Temporary Equity</t>
  </si>
  <si>
    <t>Equity [Abstract]</t>
  </si>
  <si>
    <t>Note 12 – Temporary Equity On March 1, 2017, the Company filed
a second amended and restated certificate of incorporation, to increase the number of the Company’s authorized shares of
preferred stock to 6,000,000, to designate 1,300,000 shares of the Company’s authorized preferred stock as Series A preferred
Stock, or Series A preferred stock, and set forth the rights, preferences and privileges of the Company’s Series A preferred
stock. On June 8, 2017, the Company filed a third amended and restated certificate of incorporation to revise certain protective
voting provisions afforded to the holders of the Company’s preferred stock. On the same date, the Company filed a certificate
of designation, preferences, rights and limitations of Series B convertible preferred stock, to designate 2,000,000 shares of the
Company’s authorized preferred stock as Convertible Series B Preferred Stock, or Series B preferred stock, and set forth
the rights, preferences and privileges of the Company’s Series B preferred stock. The Company’s Preferred Stock
had certain redemption rights that were considered by the Company to be outside of the Company’s control. Accordingly, the
Series A Preferred Stock and Series B Preferred Stock are presented as temporary equity on the Company’s balance sheets for
December 31, 2017. The Series A and Series B Preferred
Stock were convertible at the option of the holder at a conversion price of $10.00 and $12.00 per share, respectively, which was
reduced to $4.30 and $4.50 per share, respectively, if the conversion resulted from a mandatory IPO conversion. On June 4, 2018,
all Series A and Series B Preferred Stock and dividends in arrears of $911,151 and $107,556, respectively, were mandatorily converted
into 1,743,231 shares of common stock, upon the completion of the IPO (see Note 2 to the Financial Statements – Initial
Public Offering). In connection with the mandatory conversion of the Preferred Stock, the Company recorded a deemed dividend of
$3,087,591 equal to the number of additional shares of common stock issued upon conversion of the Preferred Stock resulting from
the reduction in the conversion price upon the mandatory IPO conversion, multiplied times the fair value of the common stock on
the commitment date.</t>
  </si>
  <si>
    <t>Common Stock</t>
  </si>
  <si>
    <t>Note 13 – Common Stock On October 31, 2017, our Board of Directors
approved a 1 for 2 reverse stock split of the Company’s common stock, which was effected on December 14, 2017. Per share
and share amounts presented herein have been adjusted for all periods presented to give retroactive effect to the aforementioned
stock splits. The Company
completed the IPO via an issuance of common stock and warrants on June 4, 2018 (see Note 2 to the Financial Statements - Initial
Public Offering). In connection
with the IPO, on June 1, 2018, the Company filed an Amended and Restated Certificate of Incorporation (the “Restated Certificate”)
with the Secretary of State of the State of Delaware and adopted the Amended and Restated Bylaws (the “Restated Bylaws”).
The Company’s Board of Directors and stockholders previously approved the Restated Certificate and the Restated Bylaws to
be effective immediately prior to the closing of the IPO. Pursuant to the Restated Certificate, the Company is authorized to issue
an aggregate of 60,000,000 shares of stock, of which 50,000,000 shares are designated as common stock and 10,000,000 shares are
designated as preferred stock. On April 26, 2018, the Company issued
44,444 shares of common stock with an aggregate fair value of $200,000, in satisfaction of deferred salary to its Chief Medical
Officer Outside the United States. On June 18, 2018, the Company issued
30,000 shares of common stock with an aggregate fair value of $90,000, in satisfaction of fees payable to its Medical Advisory
Board and granted 160,000 shares of immediately vested common stock with an aggregate fair value of $798,400 to certain consultants. On June 18, 2018, the Company also granted
20,000 shares of common stock to a consultant with a fair value of $99,800, which per the Consulting Agreement with the consultant
will vest monthly over next twelve months. However, the Company terminated the Consulting Agreement with that consultant as of
December 26, 2018. Per the Agreement, the 6,137 unvested shares are to be returned to the Company by the consultant. The Company
recognized $69,176 of stock-based compensation expense related to the vested shares of common stock in 2018. On May 1, 2018, Dr Broennimann entered
into a Service Agreement to perform the role of Chief Medical Officer (Out of US) for a fee of $15,000 monthly provided that the
Company may, at its sole option, elect to pay 25% of the monthly fee in company common stock with the number of common stock determined
by dividing the 25% of the monthly fee by the closing price of the Company’s common stock on the 2 nd</t>
  </si>
  <si>
    <t>Warrants</t>
  </si>
  <si>
    <t xml:space="preserve">Note 14 - Warrants During the years ended December 31, 2018 and
2017, the Company issued five-year warrants in connection with the issuance of the Convertible Notes (see Note 8 to the Financial
Statements – Convertible Notes and Convertible Note – Related Party) for the purchase of 1,441,298 shares of common
stock and issued five-year warrants for the purchase of 138,392 shares of common stock to the placement agents. In connection with
the IPO, the exercise price of the warrants issued to investors and the placement agent in connection with the Convertible Notes
became fixed at $4.20 per share and $4.62 per share, respectively, pursuant to the terms of the warrants. On June 4, 2018, the Company issued five-year
warrants for the purchase of 1,725,000 shares of common stock at an exercise price of $6.00 per share to purchasers of Units in
the IPO and issued five-year warrants for the purchase of 75,000 shares of common stock at an exercise price of $6.25 to the underwriter
for the IPO. Further, in connection with the IPO, warrants for the purchase of 100,570 shares of Series A Preferred Stock were
amended such that they became exercisable for the purchase of 116,912 shares of common stock at an exercise price of $4.30 per
share.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 On June 18, 2018, the Company issued five-year
warrants for the purchase 100,000 shares of common stock to certain consultants. The warrants vested immediately, were exercisable
at $4.99 per share and had a grant date fair value of $179,000 using the Black-Scholes pricing model, with the following assumptions
used: stock price of $4.93, risk free interest rate of 2.67-2.80%, expected term of 3-5 years, volatility of 42.6% and an annual
rate of quarterly dividends of 0%. A summary of warrant activity during the years ended December 31,
2018 and 2017 is presented below:
Series A Preferred Stock Common Stock
Number of Warrants Weighted Average Exercise Price Weighted Average Remaining Life in Years Intrinsic Value Number of Warrants Weighted Average Exercise Price Weighted Average Remaining Life in Years Intrinsic Value
Outstanding, January 1, 2017 100,570 $ 5.00 416,666 12.00
Issued [1] 204,550 12.00
Exercised
Cancelled (250,000 )
Outstanding, January 1, 2018 100,570 $ 5.00 371,216 $ 12.00
Issued - - 3,292,443 6.09
Exercised - - - -
Cancelled - - - -
Amendment of placement agent warrants [2] (100,570 ) 5.00 116,912 4.30
Outstanding, December 31, 2018 - $ - - $ - 3,780,571 $ 5.48 [3] 4.1 $ -
Exercisable, December 31, 2018 - $ - - $ - 3,780,571 $ 5.48 4.1 $ -
[1] Warrants granted in 2017 consist of Series B warrants for purchase of 17,303 shares, convertible note debt holder warrants for purchase of 171,908 shares and convertible note placement agent warrants for purchase of 15,339 shares of common stock.
[2] 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
[3] Pursuant to the terms of the warrant, the exercise price of the warrants issued to investors and the placement agent in connection with the sale of the Convertible Notes became fixed at $4.20 per share and $4.62 per share, respectively, at the date of the IPO, based upon the price of stock issued in the IPO. A summary of outstanding and exercisable warrants
as of December 31, 2018 is presented below:
Warrants Outstanding Warrants Exercisable
Exercise Price Exercisable Into Outstanding Number of Warrants Weighted Average Remaining Life in Years Exercisable Number of Warrants
$ 12.00 Common Stock 183,969 4.5 183,969
$ 6.25 Common Stock 75,000 4.4 75,000
$ 6.00 Common Stock 1,725,000 4.4 1,725,000
$ 4.99 Common Stock 100,000 4.5 100,000
$ 4.62 Common Stock 138,392 3.9 138,392
$ 4.30 Common Stock 116,912 2.1 116,912
$ 4.20 Common Stock 1,441,298 3.8 1,441,298
3,780,571 3,780,571 </t>
  </si>
  <si>
    <t>Stock Based Compensation</t>
  </si>
  <si>
    <t>Disclosure of Compensation Related Costs, Share-based Payments [Abstract]</t>
  </si>
  <si>
    <t>Note 15 – Stock Based Compensation Omnibus Incentive Plan On November 21, 2016, the board of directors
approved the Company’s 2016 Omnibus Incentive Plan, which enables the Company to grant stock options, stock appreciation
rights, restricted stock, restricted stock units, unrestricted stock, other share based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6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6 Plan is to be administered by the
Board, which shall have discretion over the awards and grants thereunder. No awards may be issued after November 21, 2026. On December
11, 2017 the board of directors approved an amendment to the 2016 Omnibus Incentive Plan, whereby the number of common shares reserved
for issuance under the plan was increased from 1,650,000 to 2,500,000. On April 26, 2018, our board of directors and our stockholders
adopted and approved the Amended and Restated 2016 Omnibus Incentive Plan (the “2016 Plan”), whereby the number of
common shares reserved for issuance under the plan was increased from 2,500,000 to 4,500,000, plus an annual increase on each anniversary
of April 26, 2018 equal to 3% of the total issued and outstanding shares of our common stock as of such anniversary (or such lesser
number of shares as may be determined by our board of directors). Stock Options On June 18, 2018, the Company granted non-qualified
stock options for the purchase of 80,000 shares of common stock at an exercise price of $4.93 to members of its Medical Advisory
Board. The options have a ten-year term and vest monthly over two years. The options had grant date fair value of $2.21 per share
for an aggregate grant date fair value of $176,800, using the Black Scholes method with the following assumptions used: stock price
of $4.93, risk-free interest rate of 2.85%, volatility of 42.6%, annual rate of quarterly dividends of 0%, and a contractual term
of six years. On July 16, 2018, in connection with the CFO
Employment Agreement, the Company granted non-qualified stock options for the purchase of 150,000 shares of common stock at an
exercise price of $2.98 to its CFO, Mr. Rankin. The options have a ten-year term and 50,000 of the shares will vest on the first
anniversary of Mr. Rankin’s employment with the Company, and the remaining 100,000 shares will vest on a quarterly basis
over the following two-year period. The options had grant date fair value of $1.10 per share for an aggregate grant date fair value
of $165,000, using the Black Scholes method with the following assumptions used: stock price of $2.98, risk-free interest rate
of 2.76%, volatility of 35.6%, annual rate of quarterly dividends of 0%, and a contractual term of 5.3 years. On September 24, 2018, the Board of Directors
of the Company approved the grant of a ten-year option to purchase an aggregate of 1,080,207 shares of the Company’s common
stock at an exercise price of $4.99 per share (the “Option”) to its CEO, Robert Berman, which Option was issued pursuant
to the terms of that certain employment agreement, dated March 30, 2018 (the “Effective Date”), between Mr. Berman
and the Company (the “Employment Agreement”). The grant of the Option was in fulfillment of the express terms of the
previously agreed to Employment Agreement. The Employment Agreement provides that Mr. Berman is entitled to receive an equity grant
of an option to purchase up to 6.5% of the Company’s common stock outstanding on a fully diluted basis at the closing of
the IPO. The shares subject to the Option will vest over a period of 2 years, with 1/5th of the shares subject to the Option having
vested on the Effective Date (the “Initial Vesting”) and the remaining shares vesting in substantially equal monthly
installments during the twenty-four (24) month period following the Effective Date and ending March 30, 2020. The Option had grant
date fair value of $0.47 per share for an aggregate grant date fair value of $507,697, using the Black-Scholes method with the
following assumptions used: stock price of $4.99, risk-free interest rate of 2.97%, volatility of 35.3%, annual rate of quarterly
dividends of 0%, and a contractual term of 5.2 years. On October 1, 2018, Robert Anderson, Robert
Doyle and Steven Girgenti (“Resigning Directors”) resigned as Directors of our Board. Effective upon their resignation,
each of the Resigning Directors received a grant of 10,000 options to purchase shares of our common stock at an exercise price
of $2.90, the closing price of our common stock on October 1, 2018. All of these options were vested in full as of the date of
grant. The Option had grant date fair value of $0.50 per share for an aggregate grant date fair value of $15,000, using the Black-Scholes
method with the following assumptions used: stock price of $1.97, risk-free interest rate of 2.89%, volatility of 36.1%, annual
rate of quarterly dividends of 0%, and a contractual term of 5.5 years. Per the Amended and Restated 2016 Omnibus Incentive
Plan, the options that were awarded and had vested to the Resigning Directors prior to their resignation would have to be exercised
within 90 days of their resignation date or be forfeited. As part of their resignation agreement, all options granted to the Resigning
Directors before their resignation date were modified such that they can be exercised by the Resigning Directors for a 10 year
period from their original issuance dates. These options are treated as a modification and valued in accordance with FASB ASC Topic
718. The 40,000 options to purchase shares of our common stock issued to each of the Resigning Directors in 2017 at an exercise
price of $12.00 per share were valued at $.10 per share as of the date of the modification for an aggregate grant date fair value
of $12,000, using the Black-Scholes method with the following assumptions used: stock price of $2.90, risk-free interest rate of
2.96%, volatility of 36.1%, annual rate of quarterly dividends of 0%, and a contractual term of 5.0 years. The 3,000 options to
purchase shares of our common stock issued to each of our former directors Robert Doyle and Robert Anderson in 2017 at an exercise
price of $7.00 per share were valued at $.32 per share as of the date of the modification for an aggregate grant date fair value
of $1,920 using the Black-Scholes method with the following assumptions used: stock price of $2.90, risk-free interest rate of
2.96%, volatility of 36.1%, annual rate of quarterly dividends of 0%, and a contractual term of 5.0 years. Under
the Company’s A summary of the option activity during the years ended December
31, 2018 is presented below:
Weighted
Weighted Average
Average Remaining Aggregate
Number of Exercise Life Intrinsic
Options Price In Years Value
Outstanding, January 1, 2018 1,422,000 $ 10.16
Granted 1,520,207 4.46
Forfeited (146,500 ) 10.00
Outstanding, December 31, 2018 2,795,707 $ 7.07 9.0 $ -
Exercisable, December 31, 2018 1,865,604 $ 8.50 8.4 $ - A summary of outstanding and exercisable options
and Restricted Stock units as of December 31, 2018 is presented below:
Options Outstanding Options Exercisable
Exercise Price Exercisable Into Outstanding Number of Options Weighted Average Remaining Life In Years Exercisable Number of Options
$ 12.00 Common Stock 120,000 8.7 120,000
$ 10.00 Common Stock 1,149,500 7.8 1,149,500
$ 7.00 Common Stock 6,000 8.9 6,000
$ 4.99 Common Stock 1,080,207 9.7 540,104
$ 4.93 Common Stock 80,000 9.5 20,000
$ 2.98 Common Stock 150,000 9.5 -
$ 2.90 Common Stock 30,000 9.9 30,000
$ 2.57 Common Stock 180,000 9.9 -
Total 2,795,707 1,865,604 The Company recognized stock-based compensation
related to stock options of $864,626 and $801,624 during the years ended December 31, 2018 and 2017, respectively. As of December
31, 2018, there was $758,012 of unrecognized stock-based compensation expense related to outstanding stock options that will be
recognized over the weighted average remaining vesting period of 1.6 years. The employment of William Abbott, our prior
Chief Financial Officer was terminated effective July 20, 2018. Pursuant to the provisions of the 2016 Omnibus Incentive Plan and
terms and conditions of his stock option Award Agreement, the non-exercisable portion of his option grant or 14,649 expired upon
his termination and the exercisable portion or 131,851 options remained exercisable for 90 days following his termination. The
prior Chief Financial Officer failed to exercise his exercisable options within the 90 day period and they were forfeited as of
October 18, 2018. Susan Montoya, our Senior Vice President of
Operations and Quality Assurance/Regulatory Affairs resigned as of November 15, 2018 from the Company. Pursuant to the provisions
of the 2016 Omnibus Incentive Plan and terms and conditions of her stock option Award Agreement, the exercisable portion or 818,500
options remained exercisable for 90 days following her resignation date. Ms. Montoya failed to exercise her exercisable options
within the 90 day period and they were forfeited as of February 13, 2019. Restricted Stock Units Under
the Company’s
Restricted Stock Units Outstanding Restricted Stock Units Exercisable
Grant Date Closing Stock Price Exercisable Into Outstanding Number of Units Weighted Average Remaining Life In Years Exercisable Number of Units
$ 1.97 Common Stock 87,549 9.9 -</t>
  </si>
  <si>
    <t>Related Party Transactions</t>
  </si>
  <si>
    <t>Related Party Transactions [Abstract]</t>
  </si>
  <si>
    <t>Note 16 – Related Party Transactions Contract &amp; Research Revenue –
Related Party During the years ended December 31,
2018 and 2017, the Company recognized $70,400 and $99,600, respectively of revenue for contract research services provided pursuant
to a Development and Manufacturing Agreement with HJLA dated April 1, 2016. Advances to Related Party During the year ended December 31, 2017,
the Company paid $206,000 as short-term advances to HJLA, and received repayments from HJLA of $216,000. The balance of advances
outstanding as of December 31, 2017 was $0. Loan Receivable - Related Party On June 15, 2017, the Company entered
into a promissory note agreement (the “Note Receivable”) with HJLA, pursuant to which the Company loaned $160,000
to HJLA. The Note Receivable bears interest at 15% per annum, and all unpaid principal and interest was due on September 15, 2017.
During the year ended December 31, 2017, the note principal, along with $6,685 of accrued interest was repaid in full.</t>
  </si>
  <si>
    <t>Subsequent Events</t>
  </si>
  <si>
    <t>Subsequent Events [Abstract]</t>
  </si>
  <si>
    <t>Note 17 – Subsequent Events On January 2, 2019, H. Chris Sarner began her
employment with the Company as our Vice President Regulatory Affairs and Quality Assurances and entered into an employment agreement
with the Company which provides for an annual base salary of $225,000 as well as standard employee insurance and other benefits.
Pursuant to this agreement, Ms. Sarner is eligible for annual salary increases at the sole discretion of our Chief Executive Officer.
Per her employment agreement, Ms. Sarner was granted stock options for the right to purchase 150,000 shares at an exercise price
of $1.59, equal to the closing price of our common stock on February 7, 2019, the date that the Board approved the option grant.
The options vest quarterly, over a 3 year period, with a 1 year cliff. The stock options were granted in accordance with our Amended
and Restated 2016 Omnibus Incentive Plan. Ms. Sarner’s employment with the Company is “at-will”, and may be terminated
at any time, with or without cause and with or without notice by either Ms. Sarner or the Company. On January 3, 2019, the Company entered into
an Agreement (“Alere Agreement”) with Alere Financial Partners, a division of Cova Capital Partners LLC (“Alere”)
for Alere to provide capital markets advisory services. The Alere Agreement is on a month to month basis that can be cancelled
by either party with thirty (30) days advance notice. The Company will pay a monthly fee of $7,500 and will issue 35,000 warrants
to Alere with a strike price of $1.59, equal to the closing price of the Company’s common stock on February 7, 2019, the
date of approval by the Company’s board of directors. The warrants shall vest equally monthly over a 12 month period provided
that the Alere Agreement remains in effect. On January 7, 2019, Dr. Peter Pappas agreed
to join the Company’s Medical Advisory Board for a term of two years. As compensation, Dr Pappas will receive twenty thousand
(20,000) options to purchase shares of the Company’s common stock at a price equal to the closing share price for the Company’s
common stock on the day that the Company’s board of directors approves the grant. The options will vest monthly in twenty-four
(24) equal installments for each month that he remains a member of the Company’s Medical Advisory Board. On January 18, 2019, the Superior Court granted
to ATSCO, Inc., who had filed a complaint with the Superior Court on September 25, 2018 (see Note 11 to the Financial Statements
– Commitments and Contingencies under Litigations Claims and Assessments On February 7, 2019, the Company entered into
an Agreement (“MZ Agreement”) with MZHCI, LLC a MZ Group Company (“MZ” for MZ to provide investor relations
advisory services. The MZ Agreement is for a term of twelve (12) months, that can be cancelled by either party at the end of six
(6) months with thirty (30) day notice. After the full twelve (12) month term, the MZ Agreement will automatically renew every
(6) months thereafter unless either party to the other delivers written notice of termination at least thirty (30) days notice
prior to the end of the then current MZ Agreement. MZ will receive compensation of $8,000 per month and eight-five thousand (85,000)
restricted shares that vest quarterly over a year, with a 6 month cliff, that either party can terminate the agreement after 6
months but if the agreement is terminated by MZ at the end of six months, MZ forfeits the restricted shares. On February 7, 2019, the Company’s board
of directors approved the grant of 30,000 stock options to H. Jorge Ulloa as compensation for services provided as the Company’s
Primary Investigator for the first-in-human trials of our VenoValve in Colombia in the first quarter 2019. The stock options were
granted at an exercise price of $1.59, equal to the closing price of our common stock on February 7, 2019, the date that the Board
approved the option grant. The options vest monthly, over a one (1) year period. On March 12, 2019, the Company raised $2,714,000
in gross proceeds a private placement offering of its common stock to certain accredited investors (the “Offering”).
The Company sold an aggregate of 2,360,051 shares of common stock in the Offering for a purchase price of $1.15 per share pursuant
to a share purchase agreement between the Company and each of the investors in the offering (the “Purchase Agreement”).
Pursuant to the terms of the Purchase Agreement, the Company has agreed to file a registration statement with the Securities and
Exchange Commission for the resale of the purchasers’ shares on or before March 31, 2019 and to use commercially reasonable
efforts to have the registration statement declared effective within ninety days of the filing date. The Purchase Agreement also
contains customary representations, warranties and agreements. The Company engaged Network 1 Financial Securities, Inc., a FINRA-member
(the “Placement Agent”), to act as exclusive placement agent for the Offering. The Placement Agent is entitled to
a warrant to purchase 188,804 shares of the Company’s common stock. Such warrant will be exercisable for a period of five
years from the date of issuance and will have an exercise price of $1.50. The Company received $2,326,176 in net proceeds after
giving effect to estimated offering fees and expenses of $387,824. For illustration purposes, attached as Exhibit 99.1 of this
report are the unaudited cash and stockholders’ equity balances that the Company believes are as of March 12, 2019.</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si>
  <si>
    <t>Deferred Offering Costs</t>
  </si>
  <si>
    <t>Deferred Offering Costs Deferred offering costs, which primarily
consist of direct, incremental professional fees relating to the IPO, have been capitalized within non-current assets and were
offset against the IPO proceeds upon the consummation of the IPO. Deferred offering costs of $2,542,555, consisting primarily
of legal, accounting and underwriting fees of which $880,679 of the deferred offering costs were incurred in 2017, and the full
amount was charged to additional paid in capital upon the consummation of the IPO on June 4, 2018.</t>
  </si>
  <si>
    <t>Investments</t>
  </si>
  <si>
    <t>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5% ownership
investment, consisting of founders’ shares acquired at nominal cost, in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t>
  </si>
  <si>
    <t>Property and Equipment, Net</t>
  </si>
  <si>
    <t>Property and Equipment, Net Property and equipment are stated at
cost, net of accumulated depreciation using the straight-line method over their estimated useful lives, which range from 5 to
7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mpairment of Long-lived Assets</t>
  </si>
  <si>
    <t>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t>
  </si>
  <si>
    <t>Fair Value of Financial Instruments</t>
  </si>
  <si>
    <t xml:space="preserve">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December 31, 2018 and December 31, 2017, by level within the fair value hierarchy appears below:
Description: Quoted Prices in Active Markets for Identical Assets or Liabilities (Level 1) Significant Other Observable Inputs (Level 2) Significant Unobservable Inputs (Level 3)
Derivative liabilities - Preferred Stock Series A Warrants
December 31, 2018 $ - $ - $ -
December 31, 2017 $ - $ - $ 541,990
Derivative liabilities - Preferred Stock Series B Warrants
December 31, 2018 $ - $ - $ -
December 31, 2017 $ - $ - $ 60,551
Derivative liabilities - Convertible Debt Warrants
December 31, 2018 $ - $ - $ -
December 31, 2017 $ - $ - $ 1,298,012
Derivative liabilities - Convertible Debt Embedded Conversion Feature
December 31, 2018 $ - $ - $ -
December 31, 2017 $ - $ - $ 1,176,365 The following table sets forth a summary
of the changes in the fair value of Level 3 derivative liabilities that are measured at fair value on a recurring basis:
Derivative
Liabilities
Balance – January 1, 2017 $ 551,351
Issuance of derivative liabilities - common stock Series B warrants 57,283
Issuance of derivative liabilities - convertible debt warrants 1,268,177
Issuance of derivative liabilities - convertible debt conversion feature 2,349,560
Extinguishment of derivative liabilities - convertible debt conversion feature (1,175,668 )
Change in fair value of derivative liabilities 26,215
Balance - December 31, 2017 3,076,918
Issuance of derivative liabilities - convertible debt warrants 1,942,362
Issuance of derivative liabilities - convertible debt embedded conversion feature 3,652,588
Extinguishment of derivative liabilities upon debt modification (2,420,390 )
Change in fair value of derivative liabilities (191,656 )
Extinguishment of derivative liabilities upon conversion of debt (2,465,820 )
Reclassification of warrant derivatives to equity (3,594,002 )
Balance - December 31, 2018 $ - </t>
  </si>
  <si>
    <t>Preferred Stock</t>
  </si>
  <si>
    <t>Preferred Stock The Company applies the accounting
standards for distinguishing liabilities from equity under U.S. GAAP when determining the classification and measurement of its
Series A and Series B Preferred Stock (together, the “Preferred Stock”). Preferred stock subject to mandatory redemption
is classified as a liability instrument and is measured at fair value. Conditionally redeemable preferred stock (including preferred
shares that feature redemption rights that are either within the control of the holder or subject to redemption upon the occurrence
of uncertain events not solely within the Company’s control) is classified as temporary equity. At all other times, preferred
stock is classified as permanent equity. As of the issuance date, the carrying amount of the Preferred Stock was less than the
redemption value. If the Company were to determine that redemption was probable, the carrying value would be increased by periodic
accretions such that the carrying value would equal the redemption amount at the earliest redemption date. Such accretion would
be recorded as a preferred stock dividend (see Note 12 to the Financial Statements – Temporary Equity).</t>
  </si>
  <si>
    <t>Derivative Liabilities</t>
  </si>
  <si>
    <t>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June 4, 2018, in connection with the Company’s
IPO, all of its previously issued convertible notes were converted and paid in full (as discussed in Note 8 to the Financial Statements
- Convertible Notes and Convertible Note – Related Party), and the embedded conversion options and warrants no longer qualified
as derivatives; accordingly, the derivative liabilities were remeasured to fair value on June 4, 2018 and the fair value of derivative
liabilities of $3,594,002 was reclassified to additional paid in capital (see Fair Value of Financial Instruments, above). The Company recorded a gain and a loss on
the change in fair value of derivative liabilities of $191,656 and $26,215 during the years ended December 31, 2018 and 2017,
respectively.</t>
  </si>
  <si>
    <t>Convertible Notes</t>
  </si>
  <si>
    <t>Convertible Notes The convertible notes payable discussed
in Note 8 to the Financial Statements – Convertible Notes and Convertible Note – Related Party, had a conversion price
that could be adjusted based on the Company’s stock price, which resulted in the conversion feature being recorded as a derivative
liability and a debt discount. The debt discount was amortized to interest expense over the life of the respective note, using
the effective interest method. On June 4, 2018, principal of $10,000
owed on the Convertible Notes was paid in cash, and all of the remaining principal and interest owed pursuant to the Convertible
Notes were converted into common stock in connection with the Company’s IPO. The conversion of the Convertible Notes was
deemed to be a debt extinguishment; accordingly, the warrant and embedded conversion option derivative liabilities were remeasured
to fair value on June 4, 2018 and reclassified to additional paid in capital (See Derivative Liabilities, above).</t>
  </si>
  <si>
    <t>Net Loss Per Share</t>
  </si>
  <si>
    <t xml:space="preserve">Net Loss per Share The Company computes basic and diluted
loss per share by dividing net loss attributable to common stockholders by the weighted average number of common stock outstanding
during the period. Net loss income attributable to common stockholders consists of net loss, adjusted for the convertible preferred
stock deemed dividend resulting from the 8% cumulative dividend on the Preferred Stock and the beneficial conversion feature recorded
in connection with the conversion of the Preferred Stock (see Note 12 to the Financial Statements – Temporary Equity).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net loss
attributable to common stockholders used in the calculation of basic and diluted loss per common share:
For the Years Ended
December 31,
2018 2017
Net loss $ (13,042,709 ) $ (7,791,469 )
Deemed dividend to Series A and B preferred stockholders (3,310,001 ) (459,917 )
Net loss attributable to common stockholders $ (16,352,710 ) $ (8,251,386 ) The following table summarizes the number of potentially
dilutive common stock equivalents excluded from the calculation of diluted net loss per common share as of December 31, 2018 and
2017:
December 31,
2018 2017
Shares of common stock issuable upon conversion of preferred stock - 629,746
Shares of common stock issuable upon exercise of preferred stock warrants and the subsequent conversion of the preferred stock issued therewith - 50,285
Shares of common stock issuable upon the conversion of convertible debt - 229,208
Shares of common stock issuable upon exercise of warrants 3,780,571 371,216
Shares of common stock issuable upon exercise of options and restricted stock units 2,883,256 1,422,000
Potentially dilutive common stock equivalents excluded from diluted net loss per share 6,663,827 2,702,455 </t>
  </si>
  <si>
    <t>Revenue Recognition</t>
  </si>
  <si>
    <t>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ill be applied prospectively in the Company’s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statements of operations:
For the Years Ended
December 31,
2018 2017
Product sales $ - $ 184,800
Royalty income 116,152 137,711
Contract research - related party 70,400 99,600
Total Revenues $ 186,552 $ 422,111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September 30, 2018.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nd
$103,400 as of December 31, 2018 and 2017, respectively, related to cash received in advance for contract research and development
services. The Company expects to satisfy its remaining performance obligations for contract research and development services
and recognize the deferred revenue over the next twelve months.</t>
  </si>
  <si>
    <t>Stock-Based Compensation</t>
  </si>
  <si>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si>
  <si>
    <t>Concentrations</t>
  </si>
  <si>
    <t>Concentrations The Company maintains cash with major
financial institutions. Cash held in United States bank institutions is currently insured by the Federal Deposit Insurance Corporation
(“FDIC”) up to $250,000 at each institution. There were aggregate uninsured cash balances of $2,490,645 at December
31, 2018. There were no cash balances in excess of federally insured amounts at December 31, 2017. During the year ended December 31,
2017, 44% of the Company’s revenues were from the sub-contract manufacture of product for LeMaitre Vascular, Inc. (“LeMaitre”),
and 33% were from royalties earned from the sale of product by LeMaitre, with whom the Company entered a three-year Post-Acquisition
Supply Agreement effective March 18, 2016. During the year ended December 31, 2018, 62% of the Company’s revenues were from
royalties earned from the sale of product by LeMaitre. The three-year Post-Acquisition Supply Agreement from which the Company
earns royalty from the sale of product by LeMaitre ends on March 18, 2019. The Company did not recognize any subcontract manufacturing
revenues during the year ended December 31, 2018. During the years ended December 31, 2018 and 2017, 38% and 24%, respectively,
of the Company’s revenues were earned from contract research and development services performed for HJLA.</t>
  </si>
  <si>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7 to the Financial Statements - Subsequent Events.</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We will adopt the standard using the prospective approach.
Upon adoption, we expect to record approximately $1.1 million in right-of-use assets and operating lease liabilities in our Balance
Sheet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adoption of ASU 2016-15 did not have a material impact on the
Company’s financial stat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fair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financial statements. On June 20,
2018, the FASB issued ASU No. 2018-07, Compensation—Stock Compensation (Topic 718) - Improvements to Nonemployee Share-Based
Payment Accounting, which simplifies accounting for share-based payment transactions resulting for acquiring goods and services
from nonemployees. ASU 2018-07 is effective for fiscal years, and interim periods within those fiscal years, beginning after December
15, 2018. Early adoption is permitted. The new standard was adopted effective April 1, 2018, using the modified retrospective
approach; however, the Company did not identify or record any adjustments to the opening balance of retained earnings on adoption.
The new standard did not have a material impact on the Company’s financial statements.</t>
  </si>
  <si>
    <t>Significant Accounting Policies (Tables)</t>
  </si>
  <si>
    <t>Schedule of Fair Value of Derivative Liabilities</t>
  </si>
  <si>
    <t xml:space="preserve">The fair value of derivative liabilities
as of December 31, 2018 and December 31, 2017, by level within the fair value hierarchy appears below:
Description: Quoted Prices in Active Markets for Identical Assets or Liabilities (Level 1) Significant Other Observable Inputs (Level 2) Significant Unobservable Inputs (Level 3)
Derivative liabilities - Preferred Stock Series A Warrants
December 31, 2018 $ - $ - $ -
December 31, 2017 $ - $ - $ 541,990
Derivative liabilities - Preferred Stock Series B Warrants
December 31, 2018 $ - $ - $ -
December 31, 2017 $ - $ - $ 60,551
Derivative liabilities - Convertible Debt Warrants
December 31, 2018 $ - $ - $ -
December 31, 2017 $ - $ - $ 1,298,012
Derivative liabilities - Convertible Debt Embedded Conversion Feature
December 31, 2018 $ - $ - $ -
December 31, 2017 $ - $ - $ 1,176,365 </t>
  </si>
  <si>
    <t>Schedule of Derivative Liabilities at Fair Value on Recurring Basis</t>
  </si>
  <si>
    <t xml:space="preserve">The following table sets forth a summary
of the changes in the fair value of Level 3 derivative liabilities that are measured at fair value on a recurring basis:
Derivative
Liabilities
Balance – January 1, 2017 $ 551,351
Issuance of derivative liabilities - common stock Series B warrants 57,283
Issuance of derivative liabilities - convertible debt warrants 1,268,177
Issuance of derivative liabilities - convertible debt conversion feature 2,349,560
Extinguishment of derivative liabilities - convertible debt conversion feature (1,175,668 )
Change in fair value of derivative liabilities 26,215
Balance - December 31, 2017 3,076,918
Issuance of derivative liabilities - convertible debt warrants 1,942,362
Issuance of derivative liabilities - convertible debt embedded conversion feature 3,652,588
Extinguishment of derivative liabilities upon debt modification (2,420,390 )
Change in fair value of derivative liabilities (191,656 )
Extinguishment of derivative liabilities upon conversion of debt (2,465,820 )
Reclassification of warrant derivatives to equity (3,594,002 )
Balance - December 31, 2018 $ - </t>
  </si>
  <si>
    <t>Schedule of Basic and Diluted Loss Per Common Share</t>
  </si>
  <si>
    <t>The following table summarizes net loss
attributable to common stockholders used in the calculation of basic and diluted loss per common share:
For the Years Ended
December 31,
2018 2017
Net loss $ (13,042,709 ) $ (7,791,469 )
Deemed dividend to Series A and B preferred stockholders (3,310,001 ) (459,917 )
Net loss attributable to common stockholders $ (16,352,710 ) $ (8,251,386 )</t>
  </si>
  <si>
    <t>Summary of Potentially Dilutive of Common Share</t>
  </si>
  <si>
    <t xml:space="preserve">The following table summarizes the number of potentially
dilutive common stock equivalents excluded from the calculation of diluted net loss per common share as of December 31, 2018 and
2017:
December 31,
2018 2017
Shares of common stock issuable upon conversion of preferred stock - 629,746
Shares of common stock issuable upon exercise of preferred stock warrants and the subsequent conversion of the preferred stock issued therewith - 50,285
Shares of common stock issuable upon the conversion of convertible debt - 229,208
Shares of common stock issuable upon exercise of warrants 3,780,571 371,216
Shares of common stock issuable upon exercise of options and restricted stock units 2,883,256 1,422,000
Potentially dilutive common stock equivalents excluded from diluted net loss per share 6,663,827 2,702,455 </t>
  </si>
  <si>
    <t>Schedule of Revenue Recognized</t>
  </si>
  <si>
    <t xml:space="preserve">The following table summarizes the Company’s
revenue recognized in the accompanying statements of operations:
For the Years Ended
December 31,
2018 2017
Product sales $ - $ 184,800
Royalty income 116,152 137,711
Contract research - related party 70,400 99,600
Total Revenues $ 186,552 $ 422,111 </t>
  </si>
  <si>
    <t>Property and Equipment (Tables)</t>
  </si>
  <si>
    <t>Schedule of Property and Equipment</t>
  </si>
  <si>
    <t xml:space="preserve">As of December 31, 2018 and 2017, property and equipment
consist of the following:
December 31,
2018 2017
Lab equipment $ 94,905 $ 120,861
Furniture and fixtures 93,417 93,417
Computer software and equipment 26,830 14,409
Leasehold improvements 158,092 158,092
373,244 386,779
Less: accumulated depreciation (347,091 ) (362,936 )
Property and equipment, net $ 26,153 $ 23,843 </t>
  </si>
  <si>
    <t>Intangible Assets (Tables)</t>
  </si>
  <si>
    <t>Schedule of Intangible Assets</t>
  </si>
  <si>
    <t xml:space="preserve">As of December 31, 2018 and 2017, the
Company’s intangible assets consisted of the following:
December 31,
2018 2017
Patent $ 1,100,000 $ 1,100,000
Right to develop and manufacture - 445,200
1,100,000 1,545,200
Less: accumulated amortization (433,533 ) (435,790 )
Total $ 666,467 $ 1,109,410 </t>
  </si>
  <si>
    <t>Schedule of Estimated Future Amortization of Intangible Assets</t>
  </si>
  <si>
    <t xml:space="preserve">The estimated future amortization of
Patent is as follows:
For the Years Ended December 31, Patent
2019 $ 77,647
2020 77,647
2021 77,647
2022 77,647
2023 77,647
Thereafter 278,232
$ 666,467 </t>
  </si>
  <si>
    <t>Accrued Expenses and Accrued Interest - Related Party (Tables)</t>
  </si>
  <si>
    <t>Schedule of Accrued Expenses</t>
  </si>
  <si>
    <t xml:space="preserve">As of December 31, 2018 and 2017, accrued expenses
consist of the following:
December 31,
2018 2017
Accrued compensation costs $ 288,549 $ 556,118
Accrued professional fees 55,300 235,654
Deferred rent 22,473 4,978
Accrued interest - 101,050
Accrued franchise taxes 26,985 -
Accrued research and development 17,064 -
Other accrued expenses 2,500 5,794
Accrued expenses $ 412,871 $ 903,594 </t>
  </si>
  <si>
    <t>Income Taxes (Tables)</t>
  </si>
  <si>
    <t>Schedule of Income Tax Provision (Benefit)</t>
  </si>
  <si>
    <t xml:space="preserve">The following summarizes the Company’s
income tax provision (benefit):
For the Years Ended December 31,
2018 2017
Federal:
Current $ - $ -
Deferred (1,710,997 ) (138,931 )
State and local:
Current - -
Deferred (570,332 ) (479,833 )
(2,281,329 ) (618,764 )
Change in valuation allowance 2,281,329 618,764
Income tax provision (benefit) $ - $ - </t>
  </si>
  <si>
    <t>Schedule of Effective Income Tax Rate Reconciliation</t>
  </si>
  <si>
    <t>For the Years Ended December 31,
2018 2017
Tax benefit at federal statutory rate (21.0 )% (34.0 )%
State taxes, net of federal benefit (7.0 )% (6.0 )%
Permanent differences 11.4 % 9.4 %
True up adjustments (0.9 )% 1.3 %
Effect of change in tax rate 0.0 % 21.3 %
Change in valuation allowance 17.5 % 7.9 %
Effective income tax rate (0.0 )% (0.0 )%</t>
  </si>
  <si>
    <t>Schedule of Deferred Tax Assets and Liabilities</t>
  </si>
  <si>
    <t xml:space="preserve">Significant components of the Company’s deferred tax
assets at December 31, 2018 and 2017 are as follows:
December 31,
2018 2017
Deferred tax assets:
Net operating loss carryforwards $ 5,298,599 $ 3,122,308
Research and development credit carryforwards 185,680 185,680
Intangible assets 152,109 48,629
Property and equipment 30,957 34,974
Accrued salaries - 106,400
Stock-based compensation 526,945 419,868
Deferred rent 6,292 1,394
Impairment loss 136,612 136,612
Total gross deferred tax assets 6,337,194 4,055,865
Less: valuation allowance (6,337,194 ) (4,055,865 )
Total $ - $ - </t>
  </si>
  <si>
    <t>Commitments and Contingencies (Tables)</t>
  </si>
  <si>
    <t>Schedule of Future Minimum Payments for Operating Leases</t>
  </si>
  <si>
    <t xml:space="preserve">Future minimum lease payments under
the Company’s operating leases are as follows:
For The Years Ending December 31, Amount
2019 $ 334,203
2020 344,229
2021 354,561
2022 271,854
Total 1,304,847 </t>
  </si>
  <si>
    <t>Warrants (Tables)</t>
  </si>
  <si>
    <t>Schedule of Stock Warrant Activity</t>
  </si>
  <si>
    <t>A summary of warrant activity during the years ended December 31,
2018 and 2017 is presented below:
Series A Preferred Stock Common Stock
Number of Warrants Weighted Average Exercise Price Weighted Average Remaining Life in Years Intrinsic Value Number of Warrants Weighted Average Exercise Price Weighted Average Remaining Life in Years Intrinsic Value
Outstanding, January 1, 2017 100,570 $ 5.00 416,666 12.00
Issued [1] 204,550 12.00
Exercised
Cancelled (250,000 )
Outstanding, January 1, 2018 100,570 $ 5.00 371,216 $ 12.00
Issued - - 3,292,443 6.09
Exercised - - - -
Cancelled - - - -
Amendment of placement agent warrants [2] (100,570 ) 5.00 116,912 4.30
Outstanding, December 31, 2018 - $ - - $ - 3,780,571 $ 5.48 [3] 4.1 $ -
Exercisable, December 31, 2018 - $ - - $ - 3,780,571 $ 5.48 4.1 $ -
[1] Warrants granted in 2017 consist of Series B warrants for purchase of 17,303 shares, convertible note debt holder warrants for purchase of 171,908 shares and convertible note placement agent warrants for purchase of 15,339 shares of common stock.
[2] 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
[3] Pursuant to the terms of the warrant, the exercise price of the warrants issued to investors and the placement agent in connection with the sale of the Convertible Notes became fixed at $4.20 per share and $4.62 per share, respectively, at the date of the IPO, based upon the price of stock issued in the IPO.</t>
  </si>
  <si>
    <t>Schedule of Outstanding and Exercisable Warrants</t>
  </si>
  <si>
    <t xml:space="preserve">A summary of outstanding and exercisable
warrants as of December 31, 2018 is presented below:
Warrants Outstanding Warrants Exercisable
Exercise Price Exercisable Into Outstanding Number of Warrants Weighted Average Remaining Life in Years Exercisable Number of Warrants
$ 12.00 Common Stock 183,969 4.5 183,969
$ 6.25 Common Stock 75,000 4.4 75,000
$ 6.00 Common Stock 1,725,000 4.4 1,725,000
$ 4.99 Common Stock 100,000 4.5 100,000
$ 4.62 Common Stock 138,392 3.9 138,392
$ 4.30 Common Stock 116,912 2.1 116,912
$ 4.20 Common Stock 1,441,298 3.8 1,441,298
3,780,571 3,780,571 </t>
  </si>
  <si>
    <t>Stock Based Compensation (Tables)</t>
  </si>
  <si>
    <t>Schedule of Stock Option Activity</t>
  </si>
  <si>
    <t xml:space="preserve">A summary of the option activity during the years ended December
31, 2018 is presented below:
Weighted
Weighted Average
Average Remaining Aggregate
Number of Exercise Life Intrinsic
Options Price In Years Value
Outstanding, January 1, 2018 1,422,000 $ 10.16
Granted 1,520,207 4.46
Forfeited (146,500 ) 10.00
Outstanding, December 31, 2018 2,795,707 $ 7.07 9.0 $ -
Exercisable, December 31, 2018 1,865,604 $ 8.50 8.4 $ - </t>
  </si>
  <si>
    <t>Schedule of Outstanding and Exercisable Options</t>
  </si>
  <si>
    <t xml:space="preserve">A summary of outstanding and exercisable options
and Restricted Stock units as of December 31, 2018 is presented below:
Options Outstanding Options Exercisable
Exercise Price Exercisable Into Outstanding Number of Options Weighted Average Remaining Life In Years Exercisable Number of Options
$ 12.00 Common Stock 120,000 8.7 120,000
$ 10.00 Common Stock 1,149,500 7.8 1,149,500
$ 7.00 Common Stock 6,000 8.9 6,000
$ 4.99 Common Stock 1,080,207 9.7 540,104
$ 4.93 Common Stock 80,000 9.5 20,000
$ 2.98 Common Stock 150,000 9.5 -
$ 2.90 Common Stock 30,000 9.9 30,000
$ 2.57 Common Stock 180,000 9.9 -
Total 2,795,707 1,865,604 </t>
  </si>
  <si>
    <t>Schedule of Outstanding and Exercisable Restricted Stock Units</t>
  </si>
  <si>
    <t xml:space="preserve">Restricted Stock Units Outstanding Restricted Stock Units Exercisable
Grant Date Closing Stock Price Exercisable Into Outstanding Number of Units Weighted Average Remaining Life In Years Exercisable Number of Units
$ 1.97 Common Stock 87,549 9.9 - </t>
  </si>
  <si>
    <t>Initial Public Offering (Details Narrative) - USD ($)</t>
  </si>
  <si>
    <t>Dec. 02, 2018</t>
  </si>
  <si>
    <t>Nov. 27, 2018</t>
  </si>
  <si>
    <t>Jun. 12, 2018</t>
  </si>
  <si>
    <t>Jun. 08, 2018</t>
  </si>
  <si>
    <t>May 30, 2018</t>
  </si>
  <si>
    <t>Number shares issued for initial public offering, shares</t>
  </si>
  <si>
    <t>Sale of stock price per share</t>
  </si>
  <si>
    <t>Sale of stock description</t>
  </si>
  <si>
    <t>Consisting of one share of the Company's common stock, par value $0.00001 per share (the "Common Stock"), and a warrant to purchase one share of common stock with an exercise price of $6.00 per share</t>
  </si>
  <si>
    <t>Stock of warrant exercise price</t>
  </si>
  <si>
    <t>Gross proceeds from initial public offering</t>
  </si>
  <si>
    <t>Additional Units [Member]</t>
  </si>
  <si>
    <t>On June 8, 2018, the underwriters notified the Company of their exercise in full of their option to purchase an additional 225,000 Units (the "Additional Units") to cover over-allotments.</t>
  </si>
  <si>
    <t>Additional Units [Member] | Initial Public Offering [Member]</t>
  </si>
  <si>
    <t>Going Concern and Management's Liquidity Plan (Details Narrative) - USD ($)</t>
  </si>
  <si>
    <t>Net cash used in operating activities</t>
  </si>
  <si>
    <t>Cash balance</t>
  </si>
  <si>
    <t>Working capital</t>
  </si>
  <si>
    <t>Significant Accounting Policies (Details Narrative) - USD ($)</t>
  </si>
  <si>
    <t>Convertible notes payable, principal amount</t>
  </si>
  <si>
    <t>Cumulative dividend percentage</t>
  </si>
  <si>
    <t>8.00%</t>
  </si>
  <si>
    <t>Deferred revenue</t>
  </si>
  <si>
    <t>FDIC insured amount</t>
  </si>
  <si>
    <t>Uninsured cash balance</t>
  </si>
  <si>
    <t>Right of usee assets and operating lease liabilities</t>
  </si>
  <si>
    <t>LeMaitre Vascular, Inc [Member] | Revenue [Member]</t>
  </si>
  <si>
    <t>Concentration risk percentage</t>
  </si>
  <si>
    <t>62.00%</t>
  </si>
  <si>
    <t>44.00%</t>
  </si>
  <si>
    <t>LeMaitre Vascular, Inc [Member] | Revenue [Member] | Three-Year Post-Acquisition Supply Agreement [Member]</t>
  </si>
  <si>
    <t>33.00%</t>
  </si>
  <si>
    <t>Hancock Jaffe Laboratory Aesthetics, Inc [Member] | Revenue [Member]</t>
  </si>
  <si>
    <t>38.00%</t>
  </si>
  <si>
    <t>24.00%</t>
  </si>
  <si>
    <t>Minimum [Member]</t>
  </si>
  <si>
    <t>Estimated useful life of property and equipment</t>
  </si>
  <si>
    <t>5 years</t>
  </si>
  <si>
    <t>Maximum [Member]</t>
  </si>
  <si>
    <t>7 years</t>
  </si>
  <si>
    <t>Hancock Jaffe Laboratory Aesthetics, Inc [Member]</t>
  </si>
  <si>
    <t>Ownership percentage</t>
  </si>
  <si>
    <t>28.50%</t>
  </si>
  <si>
    <t>Fair value of derivative liabilities reclassified to additional paid in capital</t>
  </si>
  <si>
    <t>Significant Accounting Policies - Schedule of Fair Value of Derivative Liabilities (Details) - USD ($)</t>
  </si>
  <si>
    <t>Preferred Stock Series A Warrants [Member] | Level 1 [Member]</t>
  </si>
  <si>
    <t>Preferred Stock Series A Warrants [Member] | Level 2 [Member]</t>
  </si>
  <si>
    <t>Preferred Stock Series A Warrants [Member] | Level 3 [Member]</t>
  </si>
  <si>
    <t>Preferred Stock Series B Warrants [Member] | Level 1 [Member]</t>
  </si>
  <si>
    <t>Preferred Stock Series B Warrants [Member] | Level 2 [Member]</t>
  </si>
  <si>
    <t>Preferred Stock Series B Warrants [Member] | Level 3 [Member]</t>
  </si>
  <si>
    <t>Convertible Debt Warrants [Member] | Level 1 [Member]</t>
  </si>
  <si>
    <t>Convertible Debt Warrants [Member] | Level 2 [Member]</t>
  </si>
  <si>
    <t>Convertible Debt Warrants [Member] | Level 3 [Member]</t>
  </si>
  <si>
    <t>Convertible Debt Embedded Conversion Feature [Member] | Level 1 [Member]</t>
  </si>
  <si>
    <t>Convertible Debt Embedded Conversion Feature [Member] | Level 2 [Member]</t>
  </si>
  <si>
    <t>Convertible Debt Embedded Conversion Feature [Member] | Level 3 [Member]</t>
  </si>
  <si>
    <t>Significant Accounting Policies - Schedule of Derivative Liabilities at Fair Value on Recurring Basis (Details) - USD ($)</t>
  </si>
  <si>
    <t>Derivative liabilities, beginning balance</t>
  </si>
  <si>
    <t>Issuance of derivative liabilities - common stock Series B warrants</t>
  </si>
  <si>
    <t>Issuance of derivative liabilities - convertible debt warrants</t>
  </si>
  <si>
    <t>Issuance of derivative liabilities - convertible debt conversion feature</t>
  </si>
  <si>
    <t>Extinguishment of derivative liabilities - convertible debt conversion feature</t>
  </si>
  <si>
    <t>Issuance of derivative liabilities - convertible debt embedded conversion feature</t>
  </si>
  <si>
    <t>Extinguishment of derivative liabilities upon debt modification</t>
  </si>
  <si>
    <t>Extinguishment of derivative liabilities upon conversion of debt</t>
  </si>
  <si>
    <t>Reclassification of warrant derivatives to equity</t>
  </si>
  <si>
    <t>Derivative liabilities, ending balance</t>
  </si>
  <si>
    <t>Significant Accounting Policies - Schedule of Basic and Diluted Loss Per Common Share (Details) - USD ($)</t>
  </si>
  <si>
    <t>Deemed dividend to Series A and B preferred stockholders</t>
  </si>
  <si>
    <t>Net loss attributable to common stockholders</t>
  </si>
  <si>
    <t>Significant Accounting Policies - Summary of Potentially Dilutive of Common Share (Details) - shares</t>
  </si>
  <si>
    <t>Potentially dilutive common stock equivalents excluded from diluted net loss per share</t>
  </si>
  <si>
    <t>Convertible Preferred Stock [Member]</t>
  </si>
  <si>
    <t>Preferred Stock Warrants [Member]</t>
  </si>
  <si>
    <t>Convertible Debt [Member]</t>
  </si>
  <si>
    <t>Warrants [Member]</t>
  </si>
  <si>
    <t>Options and Restricted Stock Units [Member]</t>
  </si>
  <si>
    <t>Significant Accounting Policies - Schedule of Revenue Recognized (Details) - USD ($)</t>
  </si>
  <si>
    <t>Property and Equipment (Details Narrative) - USD ($)</t>
  </si>
  <si>
    <t>Depreciation and amortization expense</t>
  </si>
  <si>
    <t>Lab Equipment [Member]</t>
  </si>
  <si>
    <t>Write off of equipment</t>
  </si>
  <si>
    <t>Property and Equipment - Schedule of Property and Equipment (Details) - USD ($)</t>
  </si>
  <si>
    <t>Property and equipment</t>
  </si>
  <si>
    <t>Less: accumulated depreciation</t>
  </si>
  <si>
    <t>Furniture and Fixtures [Member]</t>
  </si>
  <si>
    <t>Computer Software and Equipment [Member]</t>
  </si>
  <si>
    <t>Leasehold Improvements [Member]</t>
  </si>
  <si>
    <t>Intangible Assets (Details Narrative) - USD ($)</t>
  </si>
  <si>
    <t>Apr. 01, 2016</t>
  </si>
  <si>
    <t>Intangible asset expiration</t>
  </si>
  <si>
    <t>Dec. 31,
		2025</t>
  </si>
  <si>
    <t>Jul. 9,
		2027</t>
  </si>
  <si>
    <t>Payments to acquire intangible assets</t>
  </si>
  <si>
    <t>Impairment loss</t>
  </si>
  <si>
    <t>Amortization expense</t>
  </si>
  <si>
    <t>Amortization period of asset</t>
  </si>
  <si>
    <t>8 years 6 months</t>
  </si>
  <si>
    <t>Intangible Assets - Schedule of Intangible Assets (Details) - USD ($)</t>
  </si>
  <si>
    <t>Intangible assets</t>
  </si>
  <si>
    <t>Less: accumulated amortization</t>
  </si>
  <si>
    <t>Patents [Member]</t>
  </si>
  <si>
    <t>Right to Develop and Manufacture [Member]</t>
  </si>
  <si>
    <t>Intangible Assets - Schedule of Estimated Future Amortization of Intangible Assets (Details) - USD ($)</t>
  </si>
  <si>
    <t>2019</t>
  </si>
  <si>
    <t>2020</t>
  </si>
  <si>
    <t>2021</t>
  </si>
  <si>
    <t>2022</t>
  </si>
  <si>
    <t>2023</t>
  </si>
  <si>
    <t>Thereafter</t>
  </si>
  <si>
    <t>Accrued Expenses and Accrued Interest - Related Party (Details Narrative) - USD ($)</t>
  </si>
  <si>
    <t>Chief Financial Officer [Member]</t>
  </si>
  <si>
    <t>Accrued severance expense</t>
  </si>
  <si>
    <t>Accrued Expenses and Accrued Interest - Related Party - Schedule of Accrued Expenses (Details) - USD ($)</t>
  </si>
  <si>
    <t>Accrued compensation costs</t>
  </si>
  <si>
    <t>Accrued professional fees</t>
  </si>
  <si>
    <t>Deferred rent</t>
  </si>
  <si>
    <t>Accrued interest</t>
  </si>
  <si>
    <t>Accrued franchise taxes</t>
  </si>
  <si>
    <t>Accrued research and development</t>
  </si>
  <si>
    <t>Other accrued expenses</t>
  </si>
  <si>
    <t>Convertible Notes and Convertible Note - Related Party (Detail Narrative) - USD ($)</t>
  </si>
  <si>
    <t>Apr. 26, 2018</t>
  </si>
  <si>
    <t>Feb. 28, 2018</t>
  </si>
  <si>
    <t>Jan. 16, 2018</t>
  </si>
  <si>
    <t>Dec. 07, 2017</t>
  </si>
  <si>
    <t>Jun. 30, 2015</t>
  </si>
  <si>
    <t>Proceeds from convertible promissory notes</t>
  </si>
  <si>
    <t>Debt maturity date</t>
  </si>
  <si>
    <t>Sep. 15,
		2017</t>
  </si>
  <si>
    <t>Debt interest rate</t>
  </si>
  <si>
    <t>15.00%</t>
  </si>
  <si>
    <t>Warrant exercise price per share</t>
  </si>
  <si>
    <t>Gain on extinguishment of debt</t>
  </si>
  <si>
    <t>Debt instrument, principal amount</t>
  </si>
  <si>
    <t>Interest expense</t>
  </si>
  <si>
    <t>Common stock percentage</t>
  </si>
  <si>
    <t>50.00%</t>
  </si>
  <si>
    <t>25.00%</t>
  </si>
  <si>
    <t>2017 Convertible Notes [Member]</t>
  </si>
  <si>
    <t>Convertible promissory notes</t>
  </si>
  <si>
    <t>Debt offering cost</t>
  </si>
  <si>
    <t>Placement agent fees</t>
  </si>
  <si>
    <t>May 15,
		2018</t>
  </si>
  <si>
    <t>Feb. 28,
		2018</t>
  </si>
  <si>
    <t>Debt conversion description</t>
  </si>
  <si>
    <t>The 2017 Convertible Notes included warrants exercisable for the number of shares of common stock equal to 75% of the total shares issuable upon the conversion of the related 2017 Convertible Note, at a price equal to the lesser of (i) $14.40 per share or (ii) 120% of the 2017 Conversion Price.</t>
  </si>
  <si>
    <t>Warrant term</t>
  </si>
  <si>
    <t>Warrants to purchase shares</t>
  </si>
  <si>
    <t>Fair value of options issued</t>
  </si>
  <si>
    <t>Fair value of warrants issued</t>
  </si>
  <si>
    <t>Debt discount</t>
  </si>
  <si>
    <t>Warrant exercise price percentage</t>
  </si>
  <si>
    <t>100.00%</t>
  </si>
  <si>
    <t>2018 Convertible Notes [Member]</t>
  </si>
  <si>
    <t>The 2018 Convertible Notes include five-year warrants exercisable for the number of common stock equal to 50% of the total shares issuable upon the conversion of the 2018 Convertible Note, at a price equal to the lesser of (i) $14.40 per share or (ii) 120% of the 2018 Conversion price.</t>
  </si>
  <si>
    <t>75.00%</t>
  </si>
  <si>
    <t>110.00%</t>
  </si>
  <si>
    <t>Convertible Notes [Member]</t>
  </si>
  <si>
    <t>Gain on extinguishment of derivatives</t>
  </si>
  <si>
    <t>Proceeds from issuance of warrants</t>
  </si>
  <si>
    <t>Debt converted into shares</t>
  </si>
  <si>
    <t>Debt conversion price per share</t>
  </si>
  <si>
    <t>Loss on convertible notes payable</t>
  </si>
  <si>
    <t>Debt conversion amount</t>
  </si>
  <si>
    <t>2015 Note [Member]</t>
  </si>
  <si>
    <t>3.00%</t>
  </si>
  <si>
    <t>78.00%</t>
  </si>
  <si>
    <t>Maximum borrowing capacity</t>
  </si>
  <si>
    <t>Notes Payable and Note Payable - Related Party (Details Narative) - USD ($)</t>
  </si>
  <si>
    <t>May 15, 2018</t>
  </si>
  <si>
    <t>Debt bear interest percentage</t>
  </si>
  <si>
    <t>Proceeds from notes payable</t>
  </si>
  <si>
    <t>Debt principal amount</t>
  </si>
  <si>
    <t>Two Promissory Notes [Member]</t>
  </si>
  <si>
    <t>10.00%</t>
  </si>
  <si>
    <t>May Notes [Member]</t>
  </si>
  <si>
    <t>Debt net of commissions amount</t>
  </si>
  <si>
    <t>Original issue discount</t>
  </si>
  <si>
    <t>May Notes [Member] | Minimum [Member]</t>
  </si>
  <si>
    <t>0.00%</t>
  </si>
  <si>
    <t>May Notes [Member] | Maximum [Member]</t>
  </si>
  <si>
    <t>Related Party Note [Member]</t>
  </si>
  <si>
    <t>6.00%</t>
  </si>
  <si>
    <t>May 10,
		2018</t>
  </si>
  <si>
    <t>Debt conversion of convertible debt</t>
  </si>
  <si>
    <t>Income Taxes (Details Narrative) - USD ($)</t>
  </si>
  <si>
    <t>Ownership interest</t>
  </si>
  <si>
    <t>Net operating loss carryforwards</t>
  </si>
  <si>
    <t>Net operating loss carryforwards, expiration</t>
  </si>
  <si>
    <t>Pre-2018 federal and state net operating loss ("NOL") carryovers may be carried forward for twenty years and begin to expire in 2026.</t>
  </si>
  <si>
    <t>Deduction percentage of taxable income</t>
  </si>
  <si>
    <t>80.00%</t>
  </si>
  <si>
    <t>Rresearch and development tax credit carryforwards</t>
  </si>
  <si>
    <t>Rresearch and development tax credit carryforwards, expiration</t>
  </si>
  <si>
    <t>Expire in 2027</t>
  </si>
  <si>
    <t>Income tax rate, description</t>
  </si>
  <si>
    <t>On December 22, 2017, which, among things, reduced the United States corporate income tax rate from 35% to 21%.</t>
  </si>
  <si>
    <t>Income tax rate</t>
  </si>
  <si>
    <t>21.00%</t>
  </si>
  <si>
    <t>34.00%</t>
  </si>
  <si>
    <t>Reduction in deferred tax asset</t>
  </si>
  <si>
    <t>Income Taxes - Schedule of Income Tax Provision (Benefit) (Details) - USD ($)</t>
  </si>
  <si>
    <t>Federal: Current</t>
  </si>
  <si>
    <t>Federal: Deferred</t>
  </si>
  <si>
    <t>State and local: Current</t>
  </si>
  <si>
    <t>State and local: Deferred</t>
  </si>
  <si>
    <t>Current and Deferred Federal, State and Local, Tax Expense (Benefit)</t>
  </si>
  <si>
    <t>Change in valuation allowance</t>
  </si>
  <si>
    <t>Income tax provision (benefit)</t>
  </si>
  <si>
    <t>Income Taxes - Schedule of Effective Income Tax Rate Reconciliation (Details)</t>
  </si>
  <si>
    <t>Tax benefit at federal statutory rate</t>
  </si>
  <si>
    <t>(21.00%)</t>
  </si>
  <si>
    <t>(34.00%)</t>
  </si>
  <si>
    <t>State taxes, net of federal benefit</t>
  </si>
  <si>
    <t>(7.00%)</t>
  </si>
  <si>
    <t>(6.00%)</t>
  </si>
  <si>
    <t>Permanent differences</t>
  </si>
  <si>
    <t>11.40%</t>
  </si>
  <si>
    <t>9.40%</t>
  </si>
  <si>
    <t>True up adjustments</t>
  </si>
  <si>
    <t>(0.90%)</t>
  </si>
  <si>
    <t>1.30%</t>
  </si>
  <si>
    <t>Effect of change in tax rate</t>
  </si>
  <si>
    <t>21.30%</t>
  </si>
  <si>
    <t>17.50%</t>
  </si>
  <si>
    <t>7.90%</t>
  </si>
  <si>
    <t>Effective income tax rate</t>
  </si>
  <si>
    <t>(0.00%)</t>
  </si>
  <si>
    <t>Income Taxes - Schedule of Deferred Tax Assets and Liabilities (Details) - USD ($)</t>
  </si>
  <si>
    <t>Research and development credit carryforwards</t>
  </si>
  <si>
    <t>Accrued salaries</t>
  </si>
  <si>
    <t>Total gross deferred tax assets</t>
  </si>
  <si>
    <t>Less: valuation allowance</t>
  </si>
  <si>
    <t>Commitments and Contingencies (Details Narrative)</t>
  </si>
  <si>
    <t>Dec. 02, 2018shares</t>
  </si>
  <si>
    <t>Nov. 27, 2018shares</t>
  </si>
  <si>
    <t>Oct. 08, 2018USD ($)</t>
  </si>
  <si>
    <t>Oct. 02, 2018USD ($)</t>
  </si>
  <si>
    <t>Sep. 25, 2018USD ($)shares</t>
  </si>
  <si>
    <t>Jul. 16, 2018USD ($)$ / sharesshares</t>
  </si>
  <si>
    <t>Jun. 04, 2018$ / sharesshares</t>
  </si>
  <si>
    <t>Mar. 20, 2018USD ($)</t>
  </si>
  <si>
    <t>Sep. 20, 2017USD ($)</t>
  </si>
  <si>
    <t>May 01, 2016USD ($)</t>
  </si>
  <si>
    <t>Apr. 01, 2016USD ($)$ / sharesshares</t>
  </si>
  <si>
    <t>Jul. 01, 2010USD ($)ft²</t>
  </si>
  <si>
    <t>Dec. 31, 2018USD ($)</t>
  </si>
  <si>
    <t>Dec. 31, 2017USD ($)</t>
  </si>
  <si>
    <t>Number of common stock shares issued | shares</t>
  </si>
  <si>
    <t>Rent expenses</t>
  </si>
  <si>
    <t>Future minimum lease payments</t>
  </si>
  <si>
    <t>Sale of stock price per share | $ / shares</t>
  </si>
  <si>
    <t>Number of common stock issed, value</t>
  </si>
  <si>
    <t>Initial feasibility cost</t>
  </si>
  <si>
    <t>Agreement termination date</t>
  </si>
  <si>
    <t>Aug. 31,
		2019</t>
  </si>
  <si>
    <t>Development and Manufacturing Agreement [Member]</t>
  </si>
  <si>
    <t>Agreement term</t>
  </si>
  <si>
    <t>10 years</t>
  </si>
  <si>
    <t>Development and Manufacturing Agreement [Member] | Maximum [Member]</t>
  </si>
  <si>
    <t>New CEO Agreement [Member]</t>
  </si>
  <si>
    <t>Annual base salary</t>
  </si>
  <si>
    <t>New CEO Agreement [Member] | Maximum [Member]</t>
  </si>
  <si>
    <t>Annual bonus payments percentage</t>
  </si>
  <si>
    <t>Maximum options purchase percentage</t>
  </si>
  <si>
    <t>6.50%</t>
  </si>
  <si>
    <t>CFO Employment Agreement [Member]</t>
  </si>
  <si>
    <t>Number of stock option vested | shares</t>
  </si>
  <si>
    <t>Number of stock option expected to be vested | shares</t>
  </si>
  <si>
    <t>Option exercise price | $ / shares</t>
  </si>
  <si>
    <t>CFO Employment Agreement [Member] | Maximum [Member]</t>
  </si>
  <si>
    <t>30.00%</t>
  </si>
  <si>
    <t>Number of stock shares granted | shares</t>
  </si>
  <si>
    <t>Property Lease Obligation [Member]</t>
  </si>
  <si>
    <t>Lease term</t>
  </si>
  <si>
    <t>1 year</t>
  </si>
  <si>
    <t>Area of industrial building | ft²</t>
  </si>
  <si>
    <t>Security deposit</t>
  </si>
  <si>
    <t>Payment of rent</t>
  </si>
  <si>
    <t>Operating lease, description</t>
  </si>
  <si>
    <t>Increases by 3% on each anniversary of the lease inception date</t>
  </si>
  <si>
    <t>Payments increase by 5% every 24 months</t>
  </si>
  <si>
    <t>Payment for leases</t>
  </si>
  <si>
    <t>Lease expiration</t>
  </si>
  <si>
    <t>Apr. 30,
		2017</t>
  </si>
  <si>
    <t>Jun. 30,
		2017</t>
  </si>
  <si>
    <t>Renewal lease term</t>
  </si>
  <si>
    <t>ATSCO, Inc [Member]</t>
  </si>
  <si>
    <t>Payment on legal cost</t>
  </si>
  <si>
    <t>Payment for legal settlements</t>
  </si>
  <si>
    <t>ATSCO, Inc [Member] | January 18, 2019 [Member]</t>
  </si>
  <si>
    <t>Product liability contingency unasserted claims</t>
  </si>
  <si>
    <t>ATSCO, Inc [Member] | January 18, 2019 [Member] | Cross-Complaint</t>
  </si>
  <si>
    <t>ATSCO, Inc [Member] | Hancock Jaffe Laboratory Aesthetics, Inc [Member]</t>
  </si>
  <si>
    <t>28.00%</t>
  </si>
  <si>
    <t>Gusrae Kaplan Nusbaum PLLC [Member]</t>
  </si>
  <si>
    <t>Commitments and Contingencies - Schedule of Future Minimum Payments for Operating Leases (Details)</t>
  </si>
  <si>
    <t>Temporary Equity (Details Narrative) - USD ($)</t>
  </si>
  <si>
    <t>Jun. 08, 2017</t>
  </si>
  <si>
    <t>Mar. 01, 2017</t>
  </si>
  <si>
    <t>Preferred stock, shares designated</t>
  </si>
  <si>
    <t>Series A Preferred Stock [Member]</t>
  </si>
  <si>
    <t>Convertible note fixed price per share</t>
  </si>
  <si>
    <t>Preferred stock reduced price per share</t>
  </si>
  <si>
    <t>Preferred stock dividend in arrears</t>
  </si>
  <si>
    <t>Series B Preferred Stock [Member]</t>
  </si>
  <si>
    <t>Series A and Series B Preferred Stock [Member]</t>
  </si>
  <si>
    <t>Preferred stock converted into common stock</t>
  </si>
  <si>
    <t>Deemed dividend</t>
  </si>
  <si>
    <t>Common Stock (Details Narrative) - USD ($)</t>
  </si>
  <si>
    <t>Jun. 18, 2018</t>
  </si>
  <si>
    <t>May 01, 2018</t>
  </si>
  <si>
    <t>Oct. 31, 2017</t>
  </si>
  <si>
    <t>Common stock reverse stock split</t>
  </si>
  <si>
    <t xml:space="preserve">1 for 2 reverse stock split </t>
  </si>
  <si>
    <t>Common stock, shares designated</t>
  </si>
  <si>
    <t>Number of common stock shares issued</t>
  </si>
  <si>
    <t>Value of common stock shares issued</t>
  </si>
  <si>
    <t>Consulting Agreement [Member]</t>
  </si>
  <si>
    <t>Stock options vesting description</t>
  </si>
  <si>
    <t xml:space="preserve">Which per the Consulting Agreement with the consultant will vest monthly over next twelve months. </t>
  </si>
  <si>
    <t>Unvested shares of common stock</t>
  </si>
  <si>
    <t>Chief Medical Officer [Member]</t>
  </si>
  <si>
    <t>Chief Medical Officer [Member] | Service Agreement [Member]</t>
  </si>
  <si>
    <t>Monthly fee</t>
  </si>
  <si>
    <t>Sole option payable monthly fee description</t>
  </si>
  <si>
    <t xml:space="preserve">Its sole option, elect to pay 25% of the monthly fee in company common stock with the number of common stock determined by dividing the 25% of the monthly fee by the closing price of the Company's common stock on the 2nd work day of each month. </t>
  </si>
  <si>
    <t>Dividing percentage</t>
  </si>
  <si>
    <t>Medical Advisory Board [Member]</t>
  </si>
  <si>
    <t>Consultants [Member]</t>
  </si>
  <si>
    <t>Share based compensation granted, shares</t>
  </si>
  <si>
    <t>Stock option grant fair value</t>
  </si>
  <si>
    <t>Warrants (Details Narrative) - USD ($)</t>
  </si>
  <si>
    <t>Warrant to purchase shares of common stock</t>
  </si>
  <si>
    <t>Placement Agent [Member]</t>
  </si>
  <si>
    <t>Purchase of common stock warrants</t>
  </si>
  <si>
    <t>Investors [Member]</t>
  </si>
  <si>
    <t>Purchasers [Member]</t>
  </si>
  <si>
    <t>Underwriter [Member]</t>
  </si>
  <si>
    <t>Grant date value warrant</t>
  </si>
  <si>
    <t>Stock price</t>
  </si>
  <si>
    <t>Expected volatility</t>
  </si>
  <si>
    <t>42.60%</t>
  </si>
  <si>
    <t>Annual rate of quarterly dividends</t>
  </si>
  <si>
    <t>Consultants [Member] | Minimum [Member]</t>
  </si>
  <si>
    <t>Risk free interest rate</t>
  </si>
  <si>
    <t>2.67%</t>
  </si>
  <si>
    <t>Expected term</t>
  </si>
  <si>
    <t>3 years</t>
  </si>
  <si>
    <t>Consultants [Member] | Maximum [Member]</t>
  </si>
  <si>
    <t>2.80%</t>
  </si>
  <si>
    <t>Common Stock One [Member] | Placement Agent [Member]</t>
  </si>
  <si>
    <t>Common Stock Two [Member] | Placement Agent [Member]</t>
  </si>
  <si>
    <t>Warrants - Schedule of Stock Warrant Activity (Details) - USD ($)</t>
  </si>
  <si>
    <t>Number of Warrants Outstanding Beginning</t>
  </si>
  <si>
    <t>Number of Warrants, Issued</t>
  </si>
  <si>
    <t>Number of Warrants, Exercised</t>
  </si>
  <si>
    <t>Number of Warrants, Cancelled</t>
  </si>
  <si>
    <t>Number of Warrants, Amendment of Placement Agent Warrants</t>
  </si>
  <si>
    <t>Number of Warrants Outstanding End</t>
  </si>
  <si>
    <t>Number of Warrants, Exercisable</t>
  </si>
  <si>
    <t>Weighted Average Exercise Price Outstanding Beginning</t>
  </si>
  <si>
    <t>Weighted Average Exercise Price, Issued</t>
  </si>
  <si>
    <t>Weighted Average Exercise Price, Exercised</t>
  </si>
  <si>
    <t>Weighted Average Exercise Price, Cancelled</t>
  </si>
  <si>
    <t>Weighted Average Exercise Price, Amendment of Placement Agent Warrants</t>
  </si>
  <si>
    <t>Weighted Average Exercise Price, Outstanding End</t>
  </si>
  <si>
    <t>Weighted Average Exercise Price, Exercisable</t>
  </si>
  <si>
    <t>Weighted Average Remaining Life in Years, Beginning</t>
  </si>
  <si>
    <t>4 years 1 month 6 days</t>
  </si>
  <si>
    <t>Weighted Average Remaining Life in Years, Exercisable</t>
  </si>
  <si>
    <t>Intrinsic Value, Beginning</t>
  </si>
  <si>
    <t>Intrinsic Value, Exercisable</t>
  </si>
  <si>
    <t>0 years</t>
  </si>
  <si>
    <t>Warrants granted in 2017 consist of Series B warrants for purchase of 17,303 shares, convertible note debt holder warrants for purchase of 171,908 shares and convertible note placement agent warrants for purchase of 15,339 shares of common stock.</t>
  </si>
  <si>
    <t>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t>
  </si>
  <si>
    <t>Pursuant to the terms of the warrant, the exercise price of the warrants issued to investors and the placement agent in connection with the sale of the Convertible Notes became fixed at $4.20 per share and $4.62 per share, respectively, at the date of the IPO, based upon the price of  stock issued in the IPO.</t>
  </si>
  <si>
    <t>Warrants - Schedule of Stock Warrant Activity (Details) (Parenthetical)</t>
  </si>
  <si>
    <t>Dec. 31, 2018$ / sharesshares</t>
  </si>
  <si>
    <t>Convertible note fixed price per share | $ / shares</t>
  </si>
  <si>
    <t>Note Debt Holder [Member]</t>
  </si>
  <si>
    <t>Series B Warrants [Member]</t>
  </si>
  <si>
    <t>Warrants - Schedule of Outstanding and Exercisable Warrants (Details) - Warrants [Member]</t>
  </si>
  <si>
    <t>Warrants Outstanding, Number of Warrants</t>
  </si>
  <si>
    <t>Warrants Exercisable, Exercisable Number of Warrants</t>
  </si>
  <si>
    <t>Exercise Price Range 1 [Member]</t>
  </si>
  <si>
    <t>Warrants Outstanding, Exercise Price | $ / shares</t>
  </si>
  <si>
    <t>Warrants Outstanding, Exercisable Into Common stock</t>
  </si>
  <si>
    <t>Warrants Exercisable, Weighted Average Remaining Life in Years</t>
  </si>
  <si>
    <t>4 years 6 months</t>
  </si>
  <si>
    <t>Exercise Price Range 2 [Member]</t>
  </si>
  <si>
    <t>4 years 4 months 24 days</t>
  </si>
  <si>
    <t>Exercise Price Range 3 [Member]</t>
  </si>
  <si>
    <t>Exercise Price Range 4 [Member]</t>
  </si>
  <si>
    <t>Exercise Price Range 5 [Member]</t>
  </si>
  <si>
    <t>3 years 10 months 25 days</t>
  </si>
  <si>
    <t>Exercise Price Range 6 [Member]</t>
  </si>
  <si>
    <t>2 years 1 month 6 days</t>
  </si>
  <si>
    <t>Exercise Price Range 7 [Member]</t>
  </si>
  <si>
    <t>3 years 9 months 18 days</t>
  </si>
  <si>
    <t>Stock Based Compensation (Details Narrative) - USD ($)</t>
  </si>
  <si>
    <t>Nov. 15, 2018</t>
  </si>
  <si>
    <t>Oct. 02, 2018</t>
  </si>
  <si>
    <t>Sep. 24, 2018</t>
  </si>
  <si>
    <t>Jul. 16, 2018</t>
  </si>
  <si>
    <t>Nov. 21, 2016</t>
  </si>
  <si>
    <t>Dec. 11, 2017</t>
  </si>
  <si>
    <t>Option term</t>
  </si>
  <si>
    <t>1 year 7 months 6 days</t>
  </si>
  <si>
    <t>Stock Options [Member]</t>
  </si>
  <si>
    <t>Stock options exercise price per share</t>
  </si>
  <si>
    <t>Number of stock shares granted</t>
  </si>
  <si>
    <t>Option exercise price</t>
  </si>
  <si>
    <t>9 years</t>
  </si>
  <si>
    <t>Unrecognized stock-based compensation expense</t>
  </si>
  <si>
    <t>Stock option shares exercisable</t>
  </si>
  <si>
    <t>Number of non-qualified stock options to purchase shares of common stock</t>
  </si>
  <si>
    <t>Stock option granted fair value per share</t>
  </si>
  <si>
    <t>2.76%</t>
  </si>
  <si>
    <t>35.60%</t>
  </si>
  <si>
    <t>5 years 3 months 19 days</t>
  </si>
  <si>
    <t>Number of stock option vested</t>
  </si>
  <si>
    <t>Number of stock option expected to be vested</t>
  </si>
  <si>
    <t>Medical Advisory Board Member [Member]</t>
  </si>
  <si>
    <t>The options have a ten-year term and vest monthly over two years</t>
  </si>
  <si>
    <t>2.85%</t>
  </si>
  <si>
    <t>6 years</t>
  </si>
  <si>
    <t>Board of Directors [Member]</t>
  </si>
  <si>
    <t>2.97%</t>
  </si>
  <si>
    <t>35.30%</t>
  </si>
  <si>
    <t>5 years 2 months 12 days</t>
  </si>
  <si>
    <t>Option to purchase shares of common stock percentage</t>
  </si>
  <si>
    <t>2 years</t>
  </si>
  <si>
    <t>Resigning Directors [Member]</t>
  </si>
  <si>
    <t>2.89%</t>
  </si>
  <si>
    <t>36.10%</t>
  </si>
  <si>
    <t>5 years 6 months</t>
  </si>
  <si>
    <t>Dr. Francis Duhay [Member]</t>
  </si>
  <si>
    <t>Dr. Francis Duhay [Member] | Restricted Stock Units (RSUs) [Member]</t>
  </si>
  <si>
    <t>Mr. Marcus Robins [Member]</t>
  </si>
  <si>
    <t>Mr. Marcus Robins [Member] | Restricted Stock Units (RSUs) [Member]</t>
  </si>
  <si>
    <t>Dr. Sanjay Shrivastava [Member]</t>
  </si>
  <si>
    <t>Dr. Sanjay Shrivastava [Member] | Restricted Stock Units (RSUs) [Member]</t>
  </si>
  <si>
    <t>Nonemployee Director [Member]</t>
  </si>
  <si>
    <t>2.90%</t>
  </si>
  <si>
    <t>Maximum [Member] | CFO Employment Agreement [Member]</t>
  </si>
  <si>
    <t>2016 Omnibus Incentive Plan [Member]</t>
  </si>
  <si>
    <t>Stock option percentage description</t>
  </si>
  <si>
    <t>The option price must be at least 100% of the fair market value on the date of grant and if issued to a 10% or greater shareholder must be 110% of the fair market value on the date of the grant.</t>
  </si>
  <si>
    <t>2016 Omnibus Incentive Plan [Member] | Stock Options [Member]</t>
  </si>
  <si>
    <t>Stock option shares expired</t>
  </si>
  <si>
    <t>2016 Omnibus Incentive Plan [Member] | Resigning Directors [Member]</t>
  </si>
  <si>
    <t>2.96%</t>
  </si>
  <si>
    <t>Resigning directors period from original issuance date</t>
  </si>
  <si>
    <t>2016 Omnibus Incentive Plan [Member] | Robert Anderson [Member]</t>
  </si>
  <si>
    <t>2016 Omnibus Incentive Plan [Member] | Robert Doyle [Member]</t>
  </si>
  <si>
    <t>2016 Omnibus Incentive Plan [Member] | Steven Girgenti [Member]</t>
  </si>
  <si>
    <t>2016 Omnibus Incentive Plan [Member] | Former Director Robert Doyle [Member]</t>
  </si>
  <si>
    <t>2016 Omnibus Incentive Plan [Member] | Former Director Robert Anderson [Member]</t>
  </si>
  <si>
    <t>2016 Omnibus Incentive Plan [Member] | Former Director Robert Doyle and Robert Anderson [Member]</t>
  </si>
  <si>
    <t>2016 Omnibus Incentive Plan [Member] | Minimum [Member]</t>
  </si>
  <si>
    <t>Common stock, capital shares reserved for future issuance</t>
  </si>
  <si>
    <t>2016 Omnibus Incentive Plan [Member] | Maximum [Member]</t>
  </si>
  <si>
    <t>Stock Based Compensation - Schedule of Stock Option Activity (Details)</t>
  </si>
  <si>
    <t>Dec. 31, 2018USD ($)$ / sharesshares</t>
  </si>
  <si>
    <t>Weighted Average Remaining Life In Years Outstanding</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Forfeited | $ / shares</t>
  </si>
  <si>
    <t>Weighted Average Exercise Price Outstanding Ending | $ / shares</t>
  </si>
  <si>
    <t>Weighted Average Exercise Price Exercisable | $ / shares</t>
  </si>
  <si>
    <t>Weighted Average Remaining Life In Years Exercisable</t>
  </si>
  <si>
    <t>8 years 4 months 24 days</t>
  </si>
  <si>
    <t>Aggregate Intrinsic Value Outstanding | $</t>
  </si>
  <si>
    <t>Aggregate Intrinsic Value Exercisable | $</t>
  </si>
  <si>
    <t>Stock Based Compensation - Schedule of Outstanding and Exercisable Options (Details) - Stock Options [Member]</t>
  </si>
  <si>
    <t>Options Outstanding, Number of Options</t>
  </si>
  <si>
    <t>Options Exercisable, Exercisable Number of Options</t>
  </si>
  <si>
    <t>Options Outstanding, Exercise Price | $ / shares</t>
  </si>
  <si>
    <t>Options Outstanding, Exercisable Into Common stock</t>
  </si>
  <si>
    <t>Options Exercisable, Weighted Average Remaining Life in Years</t>
  </si>
  <si>
    <t>8 years 8 months 12 days</t>
  </si>
  <si>
    <t>7 years 9 months 18 days</t>
  </si>
  <si>
    <t>8 years 10 months 25 days</t>
  </si>
  <si>
    <t>9 years 8 months 12 days</t>
  </si>
  <si>
    <t>9 years 6 months</t>
  </si>
  <si>
    <t>9 years 10 months 25 days</t>
  </si>
  <si>
    <t>Exercise Price Range Eight [Member]</t>
  </si>
  <si>
    <t>Stock Based Compensation - Schedule of Outstanding and Exercisable Restricted Stock Units (Details) - Restricted Stock Units (RSUs) [Member]</t>
  </si>
  <si>
    <t>Restricted Stock Units Outstanding, Grant Date Closing Stock Price | $ / shares</t>
  </si>
  <si>
    <t>Restricted Stock Units Outstanding, Exercisable Into Common stock</t>
  </si>
  <si>
    <t>Restricted Stock Units Outstanding, Outstanding Number of Units</t>
  </si>
  <si>
    <t>Restricted Stock Units Exercisable, Weighted Average Remaining Life in Years</t>
  </si>
  <si>
    <t>Restricted Stock Units Exercisable, Exercisable Number of Units</t>
  </si>
  <si>
    <t>Related Party Transactions (Details Narrative) - USD ($)</t>
  </si>
  <si>
    <t>Advance outstanding to related party</t>
  </si>
  <si>
    <t>Debt instrument interest percentage</t>
  </si>
  <si>
    <t>Accrued interest expense</t>
  </si>
  <si>
    <t>Related Party [Member]</t>
  </si>
  <si>
    <t>Contract revenue cost</t>
  </si>
  <si>
    <t>Subsequent Events (Details Narrative) - USD ($)</t>
  </si>
  <si>
    <t>Mar. 12, 2019</t>
  </si>
  <si>
    <t>Feb. 07, 2019</t>
  </si>
  <si>
    <t>Jan. 18, 2019</t>
  </si>
  <si>
    <t>Jan. 07, 2019</t>
  </si>
  <si>
    <t>Jan. 02, 2019</t>
  </si>
  <si>
    <t>Jan. 03, 2019</t>
  </si>
  <si>
    <t>Warrant strike price</t>
  </si>
  <si>
    <t>Estimated offering fees and expenses</t>
  </si>
  <si>
    <t>Subsequent Event [Member]</t>
  </si>
  <si>
    <t>Subsequent Event [Member] | Private Placement [Member]</t>
  </si>
  <si>
    <t>Gross proceeds of private placement offerings</t>
  </si>
  <si>
    <t>Offering price per share</t>
  </si>
  <si>
    <t>Number of shares called by warrant entitled to Placement Agent</t>
  </si>
  <si>
    <t>Warrant exercise term</t>
  </si>
  <si>
    <t>Net proceeds of private placement offerings</t>
  </si>
  <si>
    <t>Subsequent Event [Member] | Cross-Complaint</t>
  </si>
  <si>
    <t>Subsequent Event [Member] | Dr. Peter Pappas [Member]</t>
  </si>
  <si>
    <t>The options will vest monthly in twenty-four (24) equal installments for each month that he remains a member of the Company’s Medical Advisory Board.</t>
  </si>
  <si>
    <t>Subsequent Event [Member] | H. Jorge UlloaMember</t>
  </si>
  <si>
    <t>Stock option vested</t>
  </si>
  <si>
    <t>Issuance of common stock for services</t>
  </si>
  <si>
    <t>Stock option granted at exercise price</t>
  </si>
  <si>
    <t>Subsequent Event [Member] | Employment Agreement [Member]</t>
  </si>
  <si>
    <t xml:space="preserve">The options vest quarterly, over a 3 year period, with a 1 year cliff. </t>
  </si>
  <si>
    <t>Subsequent Event [Member] | Employment Agreement [Member] | Ms. Sarner [Member]</t>
  </si>
  <si>
    <t>Stock option exercisable per share</t>
  </si>
  <si>
    <t>Subsequent Event [Member] | Alere Agreement [Member]</t>
  </si>
  <si>
    <t>Issuance of warrants</t>
  </si>
  <si>
    <t>Subsequent Event [Member] | MZ Agreement [Member]</t>
  </si>
  <si>
    <t>Agreement term description</t>
  </si>
  <si>
    <t xml:space="preserve">The MZ Agreement is for a term of twelve (12) months, that can be cancelled by either party at the end of six (6) months with thirty (30) day notice. After the full twelve (12) month term, the MZ Agreement will automatically renew every (6) months thereafter unless either party to the other delivers written notice of termination at least thirty (30) days notice prior to the end of the then current MZ Agreement. </t>
  </si>
  <si>
    <t>Received compensation</t>
  </si>
  <si>
    <t>Subsequent Event [Member] | MZ Agreement [Member] | Restricted Stock [Member]</t>
  </si>
  <si>
    <t>Restricted shares that vest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5516058</v>
      </c>
    </row>
    <row r="19" spans="1:4">
      <c r="A19" s="4" t="s">
        <v>31</v>
      </c>
      <c r="C19" s="6" t="n">
        <v>1416769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32</v>
      </c>
    </row>
    <row r="4" spans="1:2">
      <c r="A4" s="4" t="s">
        <v>6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740645</v>
      </c>
      <c r="C3" s="5" t="n">
        <v>77688</v>
      </c>
    </row>
    <row r="4" spans="1:3">
      <c r="A4" s="4" t="s">
        <v>42</v>
      </c>
      <c r="B4" s="6" t="n">
        <v>32022</v>
      </c>
      <c r="C4" s="6" t="n">
        <v>35181</v>
      </c>
    </row>
    <row r="5" spans="1:3">
      <c r="A5" s="4" t="s">
        <v>43</v>
      </c>
      <c r="B5" s="6" t="n">
        <v>64306</v>
      </c>
      <c r="C5" s="6" t="n">
        <v>57544</v>
      </c>
    </row>
    <row r="6" spans="1:3">
      <c r="A6" s="4" t="s">
        <v>44</v>
      </c>
      <c r="B6" s="6" t="n">
        <v>2836973</v>
      </c>
      <c r="C6" s="6" t="n">
        <v>170413</v>
      </c>
    </row>
    <row r="7" spans="1:3">
      <c r="A7" s="4" t="s">
        <v>45</v>
      </c>
      <c r="B7" s="6" t="n">
        <v>26153</v>
      </c>
      <c r="C7" s="6" t="n">
        <v>23843</v>
      </c>
    </row>
    <row r="8" spans="1:3">
      <c r="A8" s="4" t="s">
        <v>46</v>
      </c>
      <c r="B8" s="6" t="n">
        <v>666467</v>
      </c>
      <c r="C8" s="6" t="n">
        <v>1109410</v>
      </c>
    </row>
    <row r="9" spans="1:3">
      <c r="A9" s="4" t="s">
        <v>47</v>
      </c>
      <c r="B9" s="4" t="s">
        <v>48</v>
      </c>
      <c r="C9" s="6" t="n">
        <v>880679</v>
      </c>
    </row>
    <row r="10" spans="1:3">
      <c r="A10" s="4" t="s">
        <v>49</v>
      </c>
      <c r="B10" s="6" t="n">
        <v>29843</v>
      </c>
      <c r="C10" s="6" t="n">
        <v>30543</v>
      </c>
    </row>
    <row r="11" spans="1:3">
      <c r="A11" s="4" t="s">
        <v>50</v>
      </c>
      <c r="B11" s="6" t="n">
        <v>3559436</v>
      </c>
      <c r="C11" s="6" t="n">
        <v>2214888</v>
      </c>
    </row>
    <row r="12" spans="1:3">
      <c r="A12" s="3" t="s">
        <v>51</v>
      </c>
    </row>
    <row r="13" spans="1:3">
      <c r="A13" s="4" t="s">
        <v>52</v>
      </c>
      <c r="B13" s="6" t="n">
        <v>1077122</v>
      </c>
      <c r="C13" s="6" t="n">
        <v>1451244</v>
      </c>
    </row>
    <row r="14" spans="1:3">
      <c r="A14" s="4" t="s">
        <v>53</v>
      </c>
      <c r="B14" s="6" t="n">
        <v>412871</v>
      </c>
      <c r="C14" s="6" t="n">
        <v>903594</v>
      </c>
    </row>
    <row r="15" spans="1:3">
      <c r="A15" s="4" t="s">
        <v>54</v>
      </c>
      <c r="B15" s="4" t="s">
        <v>48</v>
      </c>
      <c r="C15" s="6" t="n">
        <v>20558</v>
      </c>
    </row>
    <row r="16" spans="1:3">
      <c r="A16" s="4" t="s">
        <v>55</v>
      </c>
      <c r="B16" s="4" t="s">
        <v>48</v>
      </c>
      <c r="C16" s="6" t="n">
        <v>1574832</v>
      </c>
    </row>
    <row r="17" spans="1:3">
      <c r="A17" s="4" t="s">
        <v>56</v>
      </c>
      <c r="B17" s="4" t="s">
        <v>48</v>
      </c>
      <c r="C17" s="6" t="n">
        <v>499000</v>
      </c>
    </row>
    <row r="18" spans="1:3">
      <c r="A18" s="4" t="s">
        <v>57</v>
      </c>
      <c r="B18" s="4" t="s">
        <v>48</v>
      </c>
      <c r="C18" s="6" t="n">
        <v>275000</v>
      </c>
    </row>
    <row r="19" spans="1:3">
      <c r="A19" s="4" t="s">
        <v>58</v>
      </c>
      <c r="B19" s="4" t="s">
        <v>48</v>
      </c>
      <c r="C19" s="6" t="n">
        <v>270038</v>
      </c>
    </row>
    <row r="20" spans="1:3">
      <c r="A20" s="4" t="s">
        <v>59</v>
      </c>
      <c r="B20" s="6" t="n">
        <v>33000</v>
      </c>
      <c r="C20" s="6" t="n">
        <v>103400</v>
      </c>
    </row>
    <row r="21" spans="1:3">
      <c r="A21" s="4" t="s">
        <v>60</v>
      </c>
      <c r="B21" s="4" t="s">
        <v>48</v>
      </c>
      <c r="C21" s="6" t="n">
        <v>3076918</v>
      </c>
    </row>
    <row r="22" spans="1:3">
      <c r="A22" s="4" t="s">
        <v>61</v>
      </c>
      <c r="B22" s="6" t="n">
        <v>1522993</v>
      </c>
      <c r="C22" s="6" t="n">
        <v>8174584</v>
      </c>
    </row>
    <row r="23" spans="1:3">
      <c r="A23" s="4" t="s">
        <v>62</v>
      </c>
      <c r="B23" s="4" t="s">
        <v>48</v>
      </c>
      <c r="C23" s="4" t="s">
        <v>48</v>
      </c>
    </row>
    <row r="24" spans="1:3">
      <c r="A24" s="3" t="s">
        <v>63</v>
      </c>
    </row>
    <row r="25" spans="1:3">
      <c r="A25" s="4" t="s">
        <v>64</v>
      </c>
      <c r="B25" s="4" t="s">
        <v>48</v>
      </c>
      <c r="C25" s="4" t="s">
        <v>48</v>
      </c>
    </row>
    <row r="26" spans="1:3">
      <c r="A26" s="4" t="s">
        <v>65</v>
      </c>
      <c r="B26" s="6" t="n">
        <v>117</v>
      </c>
      <c r="C26" s="6" t="n">
        <v>61</v>
      </c>
    </row>
    <row r="27" spans="1:3">
      <c r="A27" s="4" t="s">
        <v>66</v>
      </c>
      <c r="B27" s="6" t="n">
        <v>50598854</v>
      </c>
      <c r="C27" s="6" t="n">
        <v>24389307</v>
      </c>
    </row>
    <row r="28" spans="1:3">
      <c r="A28" s="4" t="s">
        <v>67</v>
      </c>
      <c r="B28" s="6" t="n">
        <v>-48562528</v>
      </c>
      <c r="C28" s="6" t="n">
        <v>-35519819</v>
      </c>
    </row>
    <row r="29" spans="1:3">
      <c r="A29" s="4" t="s">
        <v>68</v>
      </c>
      <c r="B29" s="6" t="n">
        <v>2036443</v>
      </c>
      <c r="C29" s="6" t="n">
        <v>-11130451</v>
      </c>
    </row>
    <row r="30" spans="1:3">
      <c r="A30" s="4" t="s">
        <v>69</v>
      </c>
      <c r="B30" s="6" t="n">
        <v>3559436</v>
      </c>
      <c r="C30" s="6" t="n">
        <v>2214888</v>
      </c>
    </row>
    <row r="31" spans="1:3">
      <c r="A31" s="4" t="s">
        <v>70</v>
      </c>
    </row>
    <row r="32" spans="1:3">
      <c r="A32" s="3" t="s">
        <v>51</v>
      </c>
    </row>
    <row r="33" spans="1:3">
      <c r="A33" s="4" t="s">
        <v>71</v>
      </c>
      <c r="B33" s="4" t="s">
        <v>48</v>
      </c>
      <c r="C33" s="6" t="n">
        <v>3935638</v>
      </c>
    </row>
    <row r="34" spans="1:3">
      <c r="A34" s="4" t="s">
        <v>72</v>
      </c>
    </row>
    <row r="35" spans="1:3">
      <c r="A35" s="3" t="s">
        <v>51</v>
      </c>
    </row>
    <row r="36" spans="1:3">
      <c r="A36" s="4" t="s">
        <v>71</v>
      </c>
      <c r="B36" s="4" t="s">
        <v>48</v>
      </c>
      <c r="C36" s="5" t="n">
        <v>1235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47</v>
      </c>
      <c r="B17" s="4" t="s">
        <v>277</v>
      </c>
    </row>
    <row r="18" spans="1:2">
      <c r="A18" s="4" t="s">
        <v>278</v>
      </c>
      <c r="B1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4" t="s">
        <v>74</v>
      </c>
      <c r="B2" s="7" t="n">
        <v>1e-05</v>
      </c>
      <c r="C2" s="7" t="n">
        <v>1e-05</v>
      </c>
    </row>
    <row r="3" spans="1:3">
      <c r="A3" s="4" t="s">
        <v>75</v>
      </c>
      <c r="B3" s="6" t="n">
        <v>10000000</v>
      </c>
      <c r="C3" s="6" t="n">
        <v>10000000</v>
      </c>
    </row>
    <row r="4" spans="1:3">
      <c r="A4" s="4" t="s">
        <v>76</v>
      </c>
      <c r="B4" s="4" t="s">
        <v>48</v>
      </c>
      <c r="C4" s="4" t="s">
        <v>48</v>
      </c>
    </row>
    <row r="5" spans="1:3">
      <c r="A5" s="4" t="s">
        <v>77</v>
      </c>
      <c r="B5" s="4" t="s">
        <v>48</v>
      </c>
      <c r="C5" s="4" t="s">
        <v>48</v>
      </c>
    </row>
    <row r="6" spans="1:3">
      <c r="A6" s="4" t="s">
        <v>78</v>
      </c>
      <c r="B6" s="7" t="n">
        <v>1e-05</v>
      </c>
      <c r="C6" s="7" t="n">
        <v>1e-05</v>
      </c>
    </row>
    <row r="7" spans="1:3">
      <c r="A7" s="4" t="s">
        <v>79</v>
      </c>
      <c r="B7" s="6" t="n">
        <v>50000000</v>
      </c>
      <c r="C7" s="6" t="n">
        <v>50000000</v>
      </c>
    </row>
    <row r="8" spans="1:3">
      <c r="A8" s="4" t="s">
        <v>80</v>
      </c>
      <c r="B8" s="6" t="n">
        <v>11722647</v>
      </c>
      <c r="C8" s="6" t="n">
        <v>6133678</v>
      </c>
    </row>
    <row r="9" spans="1:3">
      <c r="A9" s="4" t="s">
        <v>81</v>
      </c>
      <c r="B9" s="6" t="n">
        <v>11722647</v>
      </c>
      <c r="C9" s="6" t="n">
        <v>6133678</v>
      </c>
    </row>
    <row r="10" spans="1:3">
      <c r="A10" s="4" t="s">
        <v>70</v>
      </c>
    </row>
    <row r="11" spans="1:3">
      <c r="A11" s="4" t="s">
        <v>82</v>
      </c>
      <c r="B11" s="7" t="n">
        <v>1e-05</v>
      </c>
      <c r="C11" s="7" t="n">
        <v>1e-05</v>
      </c>
    </row>
    <row r="12" spans="1:3">
      <c r="A12" s="4" t="s">
        <v>83</v>
      </c>
      <c r="B12" s="6" t="n">
        <v>0</v>
      </c>
      <c r="C12" s="6" t="n">
        <v>1005700</v>
      </c>
    </row>
    <row r="13" spans="1:3">
      <c r="A13" s="4" t="s">
        <v>84</v>
      </c>
      <c r="B13" s="6" t="n">
        <v>0</v>
      </c>
      <c r="C13" s="6" t="n">
        <v>1005700</v>
      </c>
    </row>
    <row r="14" spans="1:3">
      <c r="A14" s="4" t="s">
        <v>85</v>
      </c>
      <c r="B14" s="5" t="n">
        <v>0</v>
      </c>
      <c r="C14" s="5" t="n">
        <v>10801863</v>
      </c>
    </row>
    <row r="15" spans="1:3">
      <c r="A15" s="4" t="s">
        <v>72</v>
      </c>
    </row>
    <row r="16" spans="1:3">
      <c r="A16" s="4" t="s">
        <v>82</v>
      </c>
      <c r="B16" s="7" t="n">
        <v>1e-05</v>
      </c>
      <c r="C16" s="7" t="n">
        <v>1e-05</v>
      </c>
    </row>
    <row r="17" spans="1:3">
      <c r="A17" s="4" t="s">
        <v>83</v>
      </c>
      <c r="B17" s="6" t="n">
        <v>0</v>
      </c>
      <c r="C17" s="6" t="n">
        <v>253792</v>
      </c>
    </row>
    <row r="18" spans="1:3">
      <c r="A18" s="4" t="s">
        <v>84</v>
      </c>
      <c r="B18" s="6" t="n">
        <v>0</v>
      </c>
      <c r="C18" s="6" t="n">
        <v>253792</v>
      </c>
    </row>
    <row r="19" spans="1:3">
      <c r="A19" s="4" t="s">
        <v>85</v>
      </c>
      <c r="B19" s="5" t="n">
        <v>0</v>
      </c>
      <c r="C19" s="5" t="n">
        <v>3103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1"/>
    <col customWidth="1" max="2" min="2" width="51"/>
    <col customWidth="1" max="3" min="3" width="14"/>
    <col customWidth="1" max="4" min="4" width="14"/>
    <col customWidth="1" max="5" min="5" width="80"/>
    <col customWidth="1" max="6" min="6" width="14"/>
    <col customWidth="1" max="7" min="7" width="80"/>
    <col customWidth="1" max="8" min="8" width="14"/>
    <col customWidth="1" max="9" min="9" width="4"/>
    <col customWidth="1" max="10" min="10" width="14"/>
    <col customWidth="1" max="11" min="11" width="4"/>
  </cols>
  <sheetData>
    <row r="1" spans="1:11">
      <c r="A1" s="1" t="s">
        <v>324</v>
      </c>
      <c r="B1" s="2" t="s">
        <v>325</v>
      </c>
      <c r="C1" s="2" t="s">
        <v>326</v>
      </c>
      <c r="D1" s="2" t="s">
        <v>327</v>
      </c>
      <c r="E1" s="2" t="s">
        <v>328</v>
      </c>
      <c r="F1" s="2" t="s">
        <v>147</v>
      </c>
      <c r="G1" s="2" t="s">
        <v>329</v>
      </c>
      <c r="H1" s="2" t="s">
        <v>2</v>
      </c>
      <c r="J1" s="2" t="s">
        <v>39</v>
      </c>
    </row>
    <row r="2" spans="1:11">
      <c r="A2" s="4" t="s">
        <v>330</v>
      </c>
      <c r="B2" s="6" t="n">
        <v>2005</v>
      </c>
      <c r="C2" s="6" t="n">
        <v>3334</v>
      </c>
      <c r="F2" s="6" t="n">
        <v>1500000</v>
      </c>
    </row>
    <row r="3" spans="1:11">
      <c r="A3" s="4" t="s">
        <v>331</v>
      </c>
      <c r="F3" s="5" t="n">
        <v>5</v>
      </c>
    </row>
    <row r="4" spans="1:11">
      <c r="A4" s="4" t="s">
        <v>332</v>
      </c>
      <c r="G4" s="4" t="s">
        <v>333</v>
      </c>
    </row>
    <row r="5" spans="1:11">
      <c r="A5" s="4" t="s">
        <v>78</v>
      </c>
      <c r="G5" s="7" t="n">
        <v>1e-05</v>
      </c>
      <c r="H5" s="7" t="n">
        <v>1e-05</v>
      </c>
      <c r="J5" s="7" t="n">
        <v>1e-05</v>
      </c>
    </row>
    <row r="6" spans="1:11">
      <c r="A6" s="4" t="s">
        <v>334</v>
      </c>
      <c r="G6" s="5" t="n">
        <v>6</v>
      </c>
    </row>
    <row r="7" spans="1:11">
      <c r="A7" s="4" t="s">
        <v>335</v>
      </c>
      <c r="G7" s="5" t="n">
        <v>7500000</v>
      </c>
      <c r="H7" s="5" t="n">
        <v>7657427</v>
      </c>
      <c r="I7" s="4" t="s">
        <v>125</v>
      </c>
      <c r="J7" s="4" t="s">
        <v>48</v>
      </c>
      <c r="K7" s="4" t="s">
        <v>125</v>
      </c>
    </row>
    <row r="8" spans="1:11">
      <c r="A8" s="4" t="s">
        <v>336</v>
      </c>
    </row>
    <row r="9" spans="1:11">
      <c r="A9" s="4" t="s">
        <v>330</v>
      </c>
      <c r="E9" s="6" t="n">
        <v>225000</v>
      </c>
    </row>
    <row r="10" spans="1:11">
      <c r="A10" s="4" t="s">
        <v>332</v>
      </c>
      <c r="E10" s="4" t="s">
        <v>337</v>
      </c>
    </row>
    <row r="11" spans="1:11">
      <c r="A11" s="4" t="s">
        <v>338</v>
      </c>
    </row>
    <row r="12" spans="1:11">
      <c r="A12" s="4" t="s">
        <v>331</v>
      </c>
      <c r="D12" s="5" t="n">
        <v>5</v>
      </c>
    </row>
    <row r="13" spans="1:11">
      <c r="A13" s="4" t="s">
        <v>335</v>
      </c>
      <c r="D13" s="5" t="n">
        <v>1125000</v>
      </c>
    </row>
    <row r="14" spans="1:11"/>
    <row r="15" spans="1:11">
      <c r="A15" s="4" t="s">
        <v>125</v>
      </c>
      <c r="B15" s="4" t="s">
        <v>198</v>
      </c>
    </row>
  </sheetData>
  <mergeCells count="4">
    <mergeCell ref="H1:I1"/>
    <mergeCell ref="J1:K1"/>
    <mergeCell ref="A14:K14"/>
    <mergeCell ref="B15:K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9</v>
      </c>
    </row>
    <row r="3" spans="1:3">
      <c r="A3" s="3" t="s">
        <v>205</v>
      </c>
    </row>
    <row r="4" spans="1:3">
      <c r="A4" s="4" t="s">
        <v>121</v>
      </c>
      <c r="B4" s="5" t="n">
        <v>13042709</v>
      </c>
      <c r="C4" s="5" t="n">
        <v>7791469</v>
      </c>
    </row>
    <row r="5" spans="1:3">
      <c r="A5" s="4" t="s">
        <v>67</v>
      </c>
      <c r="B5" s="6" t="n">
        <v>48562528</v>
      </c>
      <c r="C5" s="6" t="n">
        <v>35519819</v>
      </c>
    </row>
    <row r="6" spans="1:3">
      <c r="A6" s="4" t="s">
        <v>340</v>
      </c>
      <c r="B6" s="6" t="n">
        <v>6355838</v>
      </c>
      <c r="C6" s="5" t="n">
        <v>4202240</v>
      </c>
    </row>
    <row r="7" spans="1:3">
      <c r="A7" s="4" t="s">
        <v>341</v>
      </c>
      <c r="B7" s="6" t="n">
        <v>2740645</v>
      </c>
    </row>
    <row r="8" spans="1:3">
      <c r="A8" s="4" t="s">
        <v>342</v>
      </c>
      <c r="B8" s="5" t="n">
        <v>13139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147</v>
      </c>
      <c r="C1" s="2" t="s">
        <v>2</v>
      </c>
      <c r="D1" s="2" t="s">
        <v>39</v>
      </c>
    </row>
    <row r="2" spans="1:4">
      <c r="A2" s="4" t="s">
        <v>47</v>
      </c>
      <c r="C2" s="4" t="s">
        <v>48</v>
      </c>
      <c r="D2" s="5" t="n">
        <v>880679</v>
      </c>
    </row>
    <row r="3" spans="1:4">
      <c r="A3" s="4" t="s">
        <v>255</v>
      </c>
      <c r="C3" s="6" t="n">
        <v>0</v>
      </c>
    </row>
    <row r="4" spans="1:4">
      <c r="A4" s="4" t="s">
        <v>99</v>
      </c>
      <c r="C4" s="5" t="n">
        <v>-191656</v>
      </c>
      <c r="D4" s="6" t="n">
        <v>26215</v>
      </c>
    </row>
    <row r="5" spans="1:4">
      <c r="A5" s="4" t="s">
        <v>344</v>
      </c>
      <c r="B5" s="5" t="n">
        <v>10000</v>
      </c>
    </row>
    <row r="6" spans="1:4">
      <c r="A6" s="4" t="s">
        <v>345</v>
      </c>
      <c r="C6" s="4" t="s">
        <v>346</v>
      </c>
    </row>
    <row r="7" spans="1:4">
      <c r="A7" s="4" t="s">
        <v>347</v>
      </c>
      <c r="C7" s="5" t="n">
        <v>33000</v>
      </c>
      <c r="D7" s="5" t="n">
        <v>103400</v>
      </c>
    </row>
    <row r="8" spans="1:4">
      <c r="A8" s="4" t="s">
        <v>348</v>
      </c>
      <c r="C8" s="6" t="n">
        <v>250000</v>
      </c>
    </row>
    <row r="9" spans="1:4">
      <c r="A9" s="4" t="s">
        <v>349</v>
      </c>
      <c r="C9" s="6" t="n">
        <v>2490645</v>
      </c>
    </row>
    <row r="10" spans="1:4">
      <c r="A10" s="4" t="s">
        <v>350</v>
      </c>
      <c r="C10" s="5" t="n">
        <v>1100000</v>
      </c>
    </row>
    <row r="11" spans="1:4">
      <c r="A11" s="4" t="s">
        <v>351</v>
      </c>
    </row>
    <row r="12" spans="1:4">
      <c r="A12" s="4" t="s">
        <v>352</v>
      </c>
      <c r="C12" s="4" t="s">
        <v>353</v>
      </c>
      <c r="D12" s="4" t="s">
        <v>354</v>
      </c>
    </row>
    <row r="13" spans="1:4">
      <c r="A13" s="4" t="s">
        <v>355</v>
      </c>
    </row>
    <row r="14" spans="1:4">
      <c r="A14" s="4" t="s">
        <v>352</v>
      </c>
      <c r="D14" s="4" t="s">
        <v>356</v>
      </c>
    </row>
    <row r="15" spans="1:4">
      <c r="A15" s="4" t="s">
        <v>357</v>
      </c>
    </row>
    <row r="16" spans="1:4">
      <c r="A16" s="4" t="s">
        <v>352</v>
      </c>
      <c r="C16" s="4" t="s">
        <v>358</v>
      </c>
      <c r="D16" s="4" t="s">
        <v>359</v>
      </c>
    </row>
    <row r="17" spans="1:4">
      <c r="A17" s="4" t="s">
        <v>360</v>
      </c>
    </row>
    <row r="18" spans="1:4">
      <c r="A18" s="4" t="s">
        <v>361</v>
      </c>
      <c r="C18" s="4" t="s">
        <v>362</v>
      </c>
    </row>
    <row r="19" spans="1:4">
      <c r="A19" s="4" t="s">
        <v>363</v>
      </c>
    </row>
    <row r="20" spans="1:4">
      <c r="A20" s="4" t="s">
        <v>361</v>
      </c>
      <c r="C20" s="4" t="s">
        <v>364</v>
      </c>
    </row>
    <row r="21" spans="1:4">
      <c r="A21" s="4" t="s">
        <v>365</v>
      </c>
    </row>
    <row r="22" spans="1:4">
      <c r="A22" s="4" t="s">
        <v>366</v>
      </c>
      <c r="C22" s="4" t="s">
        <v>367</v>
      </c>
    </row>
    <row r="23" spans="1:4">
      <c r="A23" s="4" t="s">
        <v>149</v>
      </c>
    </row>
    <row r="24" spans="1:4">
      <c r="A24" s="4" t="s">
        <v>47</v>
      </c>
      <c r="B24" s="6" t="n">
        <v>2542555</v>
      </c>
      <c r="C24" s="5" t="n">
        <v>2542555</v>
      </c>
    </row>
    <row r="25" spans="1:4">
      <c r="A25" s="4" t="s">
        <v>368</v>
      </c>
      <c r="B25" s="5" t="n">
        <v>3594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9</v>
      </c>
    </row>
    <row r="2" spans="1:3">
      <c r="A2" s="4" t="s">
        <v>60</v>
      </c>
      <c r="B2" s="4" t="s">
        <v>48</v>
      </c>
      <c r="C2" s="5" t="n">
        <v>3076918</v>
      </c>
    </row>
    <row r="3" spans="1:3">
      <c r="A3" s="4" t="s">
        <v>370</v>
      </c>
    </row>
    <row r="4" spans="1:3">
      <c r="A4" s="4" t="s">
        <v>60</v>
      </c>
      <c r="B4" s="4" t="s">
        <v>48</v>
      </c>
      <c r="C4" s="4" t="s">
        <v>48</v>
      </c>
    </row>
    <row r="5" spans="1:3">
      <c r="A5" s="4" t="s">
        <v>371</v>
      </c>
    </row>
    <row r="6" spans="1:3">
      <c r="A6" s="4" t="s">
        <v>60</v>
      </c>
      <c r="B6" s="4" t="s">
        <v>48</v>
      </c>
      <c r="C6" s="4" t="s">
        <v>48</v>
      </c>
    </row>
    <row r="7" spans="1:3">
      <c r="A7" s="4" t="s">
        <v>372</v>
      </c>
    </row>
    <row r="8" spans="1:3">
      <c r="A8" s="4" t="s">
        <v>60</v>
      </c>
      <c r="B8" s="4" t="s">
        <v>48</v>
      </c>
      <c r="C8" s="6" t="n">
        <v>541990</v>
      </c>
    </row>
    <row r="9" spans="1:3">
      <c r="A9" s="4" t="s">
        <v>373</v>
      </c>
    </row>
    <row r="10" spans="1:3">
      <c r="A10" s="4" t="s">
        <v>60</v>
      </c>
      <c r="B10" s="4" t="s">
        <v>48</v>
      </c>
      <c r="C10" s="4" t="s">
        <v>48</v>
      </c>
    </row>
    <row r="11" spans="1:3">
      <c r="A11" s="4" t="s">
        <v>374</v>
      </c>
    </row>
    <row r="12" spans="1:3">
      <c r="A12" s="4" t="s">
        <v>60</v>
      </c>
      <c r="B12" s="4" t="s">
        <v>48</v>
      </c>
      <c r="C12" s="4" t="s">
        <v>48</v>
      </c>
    </row>
    <row r="13" spans="1:3">
      <c r="A13" s="4" t="s">
        <v>375</v>
      </c>
    </row>
    <row r="14" spans="1:3">
      <c r="A14" s="4" t="s">
        <v>60</v>
      </c>
      <c r="B14" s="4" t="s">
        <v>48</v>
      </c>
      <c r="C14" s="6" t="n">
        <v>60551</v>
      </c>
    </row>
    <row r="15" spans="1:3">
      <c r="A15" s="4" t="s">
        <v>376</v>
      </c>
    </row>
    <row r="16" spans="1:3">
      <c r="A16" s="4" t="s">
        <v>60</v>
      </c>
      <c r="B16" s="4" t="s">
        <v>48</v>
      </c>
      <c r="C16" s="4" t="s">
        <v>48</v>
      </c>
    </row>
    <row r="17" spans="1:3">
      <c r="A17" s="4" t="s">
        <v>377</v>
      </c>
    </row>
    <row r="18" spans="1:3">
      <c r="A18" s="4" t="s">
        <v>60</v>
      </c>
      <c r="B18" s="4" t="s">
        <v>48</v>
      </c>
      <c r="C18" s="4" t="s">
        <v>48</v>
      </c>
    </row>
    <row r="19" spans="1:3">
      <c r="A19" s="4" t="s">
        <v>378</v>
      </c>
    </row>
    <row r="20" spans="1:3">
      <c r="A20" s="4" t="s">
        <v>60</v>
      </c>
      <c r="B20" s="4" t="s">
        <v>48</v>
      </c>
      <c r="C20" s="6" t="n">
        <v>1298012</v>
      </c>
    </row>
    <row r="21" spans="1:3">
      <c r="A21" s="4" t="s">
        <v>379</v>
      </c>
    </row>
    <row r="22" spans="1:3">
      <c r="A22" s="4" t="s">
        <v>60</v>
      </c>
      <c r="B22" s="4" t="s">
        <v>48</v>
      </c>
      <c r="C22" s="4" t="s">
        <v>48</v>
      </c>
    </row>
    <row r="23" spans="1:3">
      <c r="A23" s="4" t="s">
        <v>380</v>
      </c>
    </row>
    <row r="24" spans="1:3">
      <c r="A24" s="4" t="s">
        <v>60</v>
      </c>
      <c r="B24" s="4" t="s">
        <v>48</v>
      </c>
      <c r="C24" s="4" t="s">
        <v>48</v>
      </c>
    </row>
    <row r="25" spans="1:3">
      <c r="A25" s="4" t="s">
        <v>381</v>
      </c>
    </row>
    <row r="26" spans="1:3">
      <c r="A26" s="4" t="s">
        <v>60</v>
      </c>
      <c r="B26" s="4" t="s">
        <v>48</v>
      </c>
      <c r="C26" s="5" t="n">
        <v>1176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9</v>
      </c>
    </row>
    <row r="3" spans="1:3">
      <c r="A3" s="3" t="s">
        <v>213</v>
      </c>
    </row>
    <row r="4" spans="1:3">
      <c r="A4" s="4" t="s">
        <v>383</v>
      </c>
      <c r="B4" s="5" t="n">
        <v>3076918</v>
      </c>
      <c r="C4" s="5" t="n">
        <v>551351</v>
      </c>
    </row>
    <row r="5" spans="1:3">
      <c r="A5" s="4" t="s">
        <v>384</v>
      </c>
      <c r="C5" s="6" t="n">
        <v>57283</v>
      </c>
    </row>
    <row r="6" spans="1:3">
      <c r="A6" s="4" t="s">
        <v>385</v>
      </c>
      <c r="B6" s="6" t="n">
        <v>1942362</v>
      </c>
      <c r="C6" s="6" t="n">
        <v>1268177</v>
      </c>
    </row>
    <row r="7" spans="1:3">
      <c r="A7" s="4" t="s">
        <v>386</v>
      </c>
      <c r="C7" s="6" t="n">
        <v>2349560</v>
      </c>
    </row>
    <row r="8" spans="1:3">
      <c r="A8" s="4" t="s">
        <v>387</v>
      </c>
      <c r="C8" s="6" t="n">
        <v>-1175668</v>
      </c>
    </row>
    <row r="9" spans="1:3">
      <c r="A9" s="4" t="s">
        <v>99</v>
      </c>
      <c r="B9" s="6" t="n">
        <v>-191656</v>
      </c>
      <c r="C9" s="6" t="n">
        <v>26215</v>
      </c>
    </row>
    <row r="10" spans="1:3">
      <c r="A10" s="4" t="s">
        <v>388</v>
      </c>
      <c r="B10" s="6" t="n">
        <v>3652588</v>
      </c>
    </row>
    <row r="11" spans="1:3">
      <c r="A11" s="4" t="s">
        <v>389</v>
      </c>
      <c r="B11" s="6" t="n">
        <v>-2420390</v>
      </c>
    </row>
    <row r="12" spans="1:3">
      <c r="A12" s="4" t="s">
        <v>390</v>
      </c>
      <c r="B12" s="6" t="n">
        <v>-2465820</v>
      </c>
    </row>
    <row r="13" spans="1:3">
      <c r="A13" s="4" t="s">
        <v>391</v>
      </c>
      <c r="B13" s="6" t="n">
        <v>-3594002</v>
      </c>
    </row>
    <row r="14" spans="1:3">
      <c r="A14" s="4" t="s">
        <v>392</v>
      </c>
      <c r="B14" s="4" t="s">
        <v>48</v>
      </c>
      <c r="C14" s="5" t="n">
        <v>30769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186552</v>
      </c>
      <c r="C4" s="5" t="n">
        <v>422111</v>
      </c>
    </row>
    <row r="5" spans="1:3">
      <c r="A5" s="4" t="s">
        <v>89</v>
      </c>
      <c r="B5" s="4" t="s">
        <v>48</v>
      </c>
      <c r="C5" s="6" t="n">
        <v>419659</v>
      </c>
    </row>
    <row r="6" spans="1:3">
      <c r="A6" s="4" t="s">
        <v>90</v>
      </c>
      <c r="B6" s="6" t="n">
        <v>186552</v>
      </c>
      <c r="C6" s="6" t="n">
        <v>2452</v>
      </c>
    </row>
    <row r="7" spans="1:3">
      <c r="A7" s="4" t="s">
        <v>91</v>
      </c>
      <c r="B7" s="6" t="n">
        <v>6482953</v>
      </c>
      <c r="C7" s="6" t="n">
        <v>5455963</v>
      </c>
    </row>
    <row r="8" spans="1:3">
      <c r="A8" s="4" t="s">
        <v>92</v>
      </c>
      <c r="B8" s="6" t="n">
        <v>1238749</v>
      </c>
      <c r="C8" s="6" t="n">
        <v>649736</v>
      </c>
    </row>
    <row r="9" spans="1:3">
      <c r="A9" s="4" t="s">
        <v>93</v>
      </c>
      <c r="B9" s="6" t="n">
        <v>319635</v>
      </c>
      <c r="C9" s="4" t="s">
        <v>48</v>
      </c>
    </row>
    <row r="10" spans="1:3">
      <c r="A10" s="4" t="s">
        <v>94</v>
      </c>
      <c r="B10" s="6" t="n">
        <v>-7854785</v>
      </c>
      <c r="C10" s="6" t="n">
        <v>-6103247</v>
      </c>
    </row>
    <row r="11" spans="1:3">
      <c r="A11" s="3" t="s">
        <v>95</v>
      </c>
    </row>
    <row r="12" spans="1:3">
      <c r="A12" s="4" t="s">
        <v>96</v>
      </c>
      <c r="B12" s="6" t="n">
        <v>6562736</v>
      </c>
      <c r="C12" s="6" t="n">
        <v>1710130</v>
      </c>
    </row>
    <row r="13" spans="1:3">
      <c r="A13" s="4" t="s">
        <v>97</v>
      </c>
      <c r="B13" s="6" t="n">
        <v>-1481317</v>
      </c>
      <c r="C13" s="6" t="n">
        <v>-257629</v>
      </c>
    </row>
    <row r="14" spans="1:3">
      <c r="A14" s="4" t="s">
        <v>98</v>
      </c>
      <c r="B14" s="6" t="n">
        <v>298161</v>
      </c>
      <c r="C14" s="6" t="n">
        <v>209506</v>
      </c>
    </row>
    <row r="15" spans="1:3">
      <c r="A15" s="4" t="s">
        <v>99</v>
      </c>
      <c r="B15" s="6" t="n">
        <v>-191656</v>
      </c>
      <c r="C15" s="6" t="n">
        <v>26215</v>
      </c>
    </row>
    <row r="16" spans="1:3">
      <c r="A16" s="4" t="s">
        <v>100</v>
      </c>
      <c r="B16" s="6" t="n">
        <v>5187924</v>
      </c>
      <c r="C16" s="6" t="n">
        <v>1688222</v>
      </c>
    </row>
    <row r="17" spans="1:3">
      <c r="A17" s="4" t="s">
        <v>101</v>
      </c>
      <c r="B17" s="6" t="n">
        <v>-13042709</v>
      </c>
      <c r="C17" s="6" t="n">
        <v>-7791469</v>
      </c>
    </row>
    <row r="18" spans="1:3">
      <c r="A18" s="4" t="s">
        <v>102</v>
      </c>
      <c r="B18" s="6" t="n">
        <v>-3310001</v>
      </c>
      <c r="C18" s="6" t="n">
        <v>-459917</v>
      </c>
    </row>
    <row r="19" spans="1:3">
      <c r="A19" s="4" t="s">
        <v>103</v>
      </c>
      <c r="B19" s="5" t="n">
        <v>-16352710</v>
      </c>
      <c r="C19" s="5" t="n">
        <v>-8251386</v>
      </c>
    </row>
    <row r="20" spans="1:3">
      <c r="A20" s="4" t="s">
        <v>104</v>
      </c>
      <c r="B20" s="8" t="n">
        <v>-1.75</v>
      </c>
      <c r="C20" s="8" t="n">
        <v>-1.35</v>
      </c>
    </row>
    <row r="21" spans="1:3">
      <c r="A21" s="4" t="s">
        <v>105</v>
      </c>
      <c r="B21" s="6" t="n">
        <v>9362474</v>
      </c>
      <c r="C21" s="6" t="n">
        <v>6126824</v>
      </c>
    </row>
    <row r="22" spans="1:3">
      <c r="A22" s="4" t="s">
        <v>106</v>
      </c>
    </row>
    <row r="23" spans="1:3">
      <c r="A23" s="3" t="s">
        <v>87</v>
      </c>
    </row>
    <row r="24" spans="1:3">
      <c r="A24" s="4" t="s">
        <v>88</v>
      </c>
      <c r="B24" s="4" t="s">
        <v>48</v>
      </c>
      <c r="C24" s="5" t="n">
        <v>184800</v>
      </c>
    </row>
    <row r="25" spans="1:3">
      <c r="A25" s="4" t="s">
        <v>107</v>
      </c>
    </row>
    <row r="26" spans="1:3">
      <c r="A26" s="3" t="s">
        <v>87</v>
      </c>
    </row>
    <row r="27" spans="1:3">
      <c r="A27" s="4" t="s">
        <v>88</v>
      </c>
      <c r="B27" s="6" t="n">
        <v>116152</v>
      </c>
      <c r="C27" s="6" t="n">
        <v>137711</v>
      </c>
    </row>
    <row r="28" spans="1:3">
      <c r="A28" s="4" t="s">
        <v>108</v>
      </c>
    </row>
    <row r="29" spans="1:3">
      <c r="A29" s="3" t="s">
        <v>87</v>
      </c>
    </row>
    <row r="30" spans="1:3">
      <c r="A30" s="4" t="s">
        <v>88</v>
      </c>
      <c r="B30" s="5" t="n">
        <v>70400</v>
      </c>
      <c r="C30" s="5" t="n">
        <v>99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9</v>
      </c>
    </row>
    <row r="3" spans="1:3">
      <c r="A3" s="3" t="s">
        <v>213</v>
      </c>
    </row>
    <row r="4" spans="1:3">
      <c r="A4" s="4" t="s">
        <v>121</v>
      </c>
      <c r="B4" s="5" t="n">
        <v>-13042709</v>
      </c>
      <c r="C4" s="5" t="n">
        <v>-7791469</v>
      </c>
    </row>
    <row r="5" spans="1:3">
      <c r="A5" s="4" t="s">
        <v>394</v>
      </c>
      <c r="B5" s="6" t="n">
        <v>-3310001</v>
      </c>
      <c r="C5" s="6" t="n">
        <v>-459917</v>
      </c>
    </row>
    <row r="6" spans="1:3">
      <c r="A6" s="4" t="s">
        <v>395</v>
      </c>
      <c r="B6" s="5" t="n">
        <v>-16352710</v>
      </c>
      <c r="C6" s="5" t="n">
        <v>-8251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4" t="s">
        <v>397</v>
      </c>
      <c r="B3" s="6" t="n">
        <v>6663827</v>
      </c>
      <c r="C3" s="6" t="n">
        <v>2702455</v>
      </c>
    </row>
    <row r="4" spans="1:3">
      <c r="A4" s="4" t="s">
        <v>398</v>
      </c>
    </row>
    <row r="5" spans="1:3">
      <c r="A5" s="4" t="s">
        <v>397</v>
      </c>
      <c r="B5" s="4" t="s">
        <v>48</v>
      </c>
      <c r="C5" s="6" t="n">
        <v>629746</v>
      </c>
    </row>
    <row r="6" spans="1:3">
      <c r="A6" s="4" t="s">
        <v>399</v>
      </c>
    </row>
    <row r="7" spans="1:3">
      <c r="A7" s="4" t="s">
        <v>397</v>
      </c>
      <c r="B7" s="4" t="s">
        <v>48</v>
      </c>
      <c r="C7" s="6" t="n">
        <v>50285</v>
      </c>
    </row>
    <row r="8" spans="1:3">
      <c r="A8" s="4" t="s">
        <v>400</v>
      </c>
    </row>
    <row r="9" spans="1:3">
      <c r="A9" s="4" t="s">
        <v>397</v>
      </c>
      <c r="B9" s="4" t="s">
        <v>48</v>
      </c>
      <c r="C9" s="6" t="n">
        <v>229208</v>
      </c>
    </row>
    <row r="10" spans="1:3">
      <c r="A10" s="4" t="s">
        <v>401</v>
      </c>
    </row>
    <row r="11" spans="1:3">
      <c r="A11" s="4" t="s">
        <v>397</v>
      </c>
      <c r="B11" s="6" t="n">
        <v>3780571</v>
      </c>
      <c r="C11" s="6" t="n">
        <v>371216</v>
      </c>
    </row>
    <row r="12" spans="1:3">
      <c r="A12" s="4" t="s">
        <v>402</v>
      </c>
    </row>
    <row r="13" spans="1:3">
      <c r="A13" s="4" t="s">
        <v>397</v>
      </c>
      <c r="B13" s="6" t="n">
        <v>2883256</v>
      </c>
      <c r="C13" s="6" t="n">
        <v>142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4" t="s">
        <v>88</v>
      </c>
      <c r="B3" s="5" t="n">
        <v>186552</v>
      </c>
      <c r="C3" s="5" t="n">
        <v>422111</v>
      </c>
    </row>
    <row r="4" spans="1:3">
      <c r="A4" s="4" t="s">
        <v>106</v>
      </c>
    </row>
    <row r="5" spans="1:3">
      <c r="A5" s="4" t="s">
        <v>88</v>
      </c>
      <c r="B5" s="4" t="s">
        <v>48</v>
      </c>
      <c r="C5" s="6" t="n">
        <v>184800</v>
      </c>
    </row>
    <row r="6" spans="1:3">
      <c r="A6" s="4" t="s">
        <v>107</v>
      </c>
    </row>
    <row r="7" spans="1:3">
      <c r="A7" s="4" t="s">
        <v>88</v>
      </c>
      <c r="B7" s="6" t="n">
        <v>116152</v>
      </c>
      <c r="C7" s="6" t="n">
        <v>137711</v>
      </c>
    </row>
    <row r="8" spans="1:3">
      <c r="A8" s="4" t="s">
        <v>108</v>
      </c>
    </row>
    <row r="9" spans="1:3">
      <c r="A9" s="4" t="s">
        <v>88</v>
      </c>
      <c r="B9" s="5" t="n">
        <v>70400</v>
      </c>
      <c r="C9" s="5" t="n">
        <v>99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4</v>
      </c>
      <c r="B1" s="2" t="s">
        <v>1</v>
      </c>
    </row>
    <row r="2" spans="1:3">
      <c r="B2" s="2" t="s">
        <v>2</v>
      </c>
      <c r="C2" s="2" t="s">
        <v>39</v>
      </c>
    </row>
    <row r="3" spans="1:3">
      <c r="A3" s="4" t="s">
        <v>405</v>
      </c>
      <c r="B3" s="5" t="n">
        <v>10112</v>
      </c>
      <c r="C3" s="5" t="n">
        <v>15905</v>
      </c>
    </row>
    <row r="4" spans="1:3">
      <c r="A4" s="4" t="s">
        <v>406</v>
      </c>
    </row>
    <row r="5" spans="1:3">
      <c r="A5" s="4" t="s">
        <v>407</v>
      </c>
      <c r="B5" s="5" t="n">
        <v>259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v>
      </c>
    </row>
    <row r="2" spans="1:3">
      <c r="A2" s="4" t="s">
        <v>409</v>
      </c>
      <c r="B2" s="5" t="n">
        <v>373244</v>
      </c>
      <c r="C2" s="5" t="n">
        <v>386779</v>
      </c>
    </row>
    <row r="3" spans="1:3">
      <c r="A3" s="4" t="s">
        <v>410</v>
      </c>
      <c r="B3" s="6" t="n">
        <v>-347091</v>
      </c>
      <c r="C3" s="6" t="n">
        <v>-362936</v>
      </c>
    </row>
    <row r="4" spans="1:3">
      <c r="A4" s="4" t="s">
        <v>45</v>
      </c>
      <c r="B4" s="6" t="n">
        <v>26153</v>
      </c>
      <c r="C4" s="6" t="n">
        <v>23843</v>
      </c>
    </row>
    <row r="5" spans="1:3">
      <c r="A5" s="4" t="s">
        <v>406</v>
      </c>
    </row>
    <row r="6" spans="1:3">
      <c r="A6" s="4" t="s">
        <v>409</v>
      </c>
      <c r="B6" s="6" t="n">
        <v>94905</v>
      </c>
      <c r="C6" s="6" t="n">
        <v>120861</v>
      </c>
    </row>
    <row r="7" spans="1:3">
      <c r="A7" s="4" t="s">
        <v>411</v>
      </c>
    </row>
    <row r="8" spans="1:3">
      <c r="A8" s="4" t="s">
        <v>409</v>
      </c>
      <c r="B8" s="6" t="n">
        <v>93417</v>
      </c>
      <c r="C8" s="6" t="n">
        <v>93417</v>
      </c>
    </row>
    <row r="9" spans="1:3">
      <c r="A9" s="4" t="s">
        <v>412</v>
      </c>
    </row>
    <row r="10" spans="1:3">
      <c r="A10" s="4" t="s">
        <v>409</v>
      </c>
      <c r="B10" s="6" t="n">
        <v>26830</v>
      </c>
      <c r="C10" s="6" t="n">
        <v>14409</v>
      </c>
    </row>
    <row r="11" spans="1:3">
      <c r="A11" s="4" t="s">
        <v>413</v>
      </c>
    </row>
    <row r="12" spans="1:3">
      <c r="A12" s="4" t="s">
        <v>409</v>
      </c>
      <c r="B12" s="5" t="n">
        <v>158092</v>
      </c>
      <c r="C12" s="5" t="n">
        <v>158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7"/>
    <col customWidth="1" max="4" min="4" width="14"/>
  </cols>
  <sheetData>
    <row r="1" spans="1:4">
      <c r="A1" s="1" t="s">
        <v>414</v>
      </c>
      <c r="B1" s="2" t="s">
        <v>415</v>
      </c>
      <c r="C1" s="2" t="s">
        <v>2</v>
      </c>
      <c r="D1" s="2" t="s">
        <v>39</v>
      </c>
    </row>
    <row r="2" spans="1:4">
      <c r="A2" s="3" t="s">
        <v>219</v>
      </c>
    </row>
    <row r="3" spans="1:4">
      <c r="A3" s="4" t="s">
        <v>416</v>
      </c>
      <c r="B3" s="4" t="s">
        <v>417</v>
      </c>
      <c r="C3" s="4" t="s">
        <v>418</v>
      </c>
    </row>
    <row r="4" spans="1:4">
      <c r="A4" s="4" t="s">
        <v>419</v>
      </c>
      <c r="B4" s="5" t="n">
        <v>445200</v>
      </c>
    </row>
    <row r="5" spans="1:4">
      <c r="A5" s="4" t="s">
        <v>420</v>
      </c>
      <c r="C5" s="5" t="n">
        <v>319635</v>
      </c>
    </row>
    <row r="6" spans="1:4">
      <c r="A6" s="4" t="s">
        <v>421</v>
      </c>
      <c r="C6" s="5" t="n">
        <v>123308</v>
      </c>
      <c r="D6" s="5" t="n">
        <v>123308</v>
      </c>
    </row>
    <row r="7" spans="1:4">
      <c r="A7" s="4" t="s">
        <v>422</v>
      </c>
      <c r="C7"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39</v>
      </c>
    </row>
    <row r="2" spans="1:3">
      <c r="A2" s="4" t="s">
        <v>425</v>
      </c>
      <c r="B2" s="5" t="n">
        <v>1100000</v>
      </c>
      <c r="C2" s="5" t="n">
        <v>1545200</v>
      </c>
    </row>
    <row r="3" spans="1:3">
      <c r="A3" s="4" t="s">
        <v>426</v>
      </c>
      <c r="B3" s="6" t="n">
        <v>-433533</v>
      </c>
      <c r="C3" s="6" t="n">
        <v>-435790</v>
      </c>
    </row>
    <row r="4" spans="1:3">
      <c r="A4" s="4" t="s">
        <v>113</v>
      </c>
      <c r="B4" s="6" t="n">
        <v>666467</v>
      </c>
      <c r="C4" s="6" t="n">
        <v>1109410</v>
      </c>
    </row>
    <row r="5" spans="1:3">
      <c r="A5" s="4" t="s">
        <v>427</v>
      </c>
    </row>
    <row r="6" spans="1:3">
      <c r="A6" s="4" t="s">
        <v>425</v>
      </c>
      <c r="B6" s="6" t="n">
        <v>1100000</v>
      </c>
      <c r="C6" s="6" t="n">
        <v>1100000</v>
      </c>
    </row>
    <row r="7" spans="1:3">
      <c r="A7" s="4" t="s">
        <v>428</v>
      </c>
    </row>
    <row r="8" spans="1:3">
      <c r="A8" s="4" t="s">
        <v>425</v>
      </c>
      <c r="B8" s="4" t="s">
        <v>48</v>
      </c>
      <c r="C8" s="5" t="n">
        <v>445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3" t="s">
        <v>219</v>
      </c>
    </row>
    <row r="3" spans="1:3">
      <c r="A3" s="4" t="s">
        <v>430</v>
      </c>
      <c r="B3" s="5" t="n">
        <v>77647</v>
      </c>
    </row>
    <row r="4" spans="1:3">
      <c r="A4" s="4" t="s">
        <v>431</v>
      </c>
      <c r="B4" s="6" t="n">
        <v>77647</v>
      </c>
    </row>
    <row r="5" spans="1:3">
      <c r="A5" s="4" t="s">
        <v>432</v>
      </c>
      <c r="B5" s="6" t="n">
        <v>77647</v>
      </c>
    </row>
    <row r="6" spans="1:3">
      <c r="A6" s="4" t="s">
        <v>433</v>
      </c>
      <c r="B6" s="6" t="n">
        <v>77647</v>
      </c>
    </row>
    <row r="7" spans="1:3">
      <c r="A7" s="4" t="s">
        <v>434</v>
      </c>
      <c r="B7" s="6" t="n">
        <v>77647</v>
      </c>
    </row>
    <row r="8" spans="1:3">
      <c r="A8" s="4" t="s">
        <v>435</v>
      </c>
      <c r="B8" s="6" t="n">
        <v>278232</v>
      </c>
    </row>
    <row r="9" spans="1:3">
      <c r="A9" s="4" t="s">
        <v>113</v>
      </c>
      <c r="B9" s="5" t="n">
        <v>666467</v>
      </c>
      <c r="C9" s="5" t="n">
        <v>1109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9</v>
      </c>
    </row>
    <row r="3" spans="1:3">
      <c r="A3" s="4" t="s">
        <v>54</v>
      </c>
      <c r="B3" s="4" t="s">
        <v>48</v>
      </c>
      <c r="C3" s="5" t="n">
        <v>20558</v>
      </c>
    </row>
    <row r="4" spans="1:3">
      <c r="A4" s="4" t="s">
        <v>437</v>
      </c>
    </row>
    <row r="5" spans="1:3">
      <c r="A5" s="4" t="s">
        <v>438</v>
      </c>
      <c r="B5" s="5" t="n">
        <v>1661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9</v>
      </c>
    </row>
    <row r="2" spans="1:3">
      <c r="A2" s="3" t="s">
        <v>222</v>
      </c>
    </row>
    <row r="3" spans="1:3">
      <c r="A3" s="4" t="s">
        <v>440</v>
      </c>
      <c r="B3" s="5" t="n">
        <v>288549</v>
      </c>
      <c r="C3" s="5" t="n">
        <v>556118</v>
      </c>
    </row>
    <row r="4" spans="1:3">
      <c r="A4" s="4" t="s">
        <v>441</v>
      </c>
      <c r="B4" s="6" t="n">
        <v>55300</v>
      </c>
      <c r="C4" s="6" t="n">
        <v>235654</v>
      </c>
    </row>
    <row r="5" spans="1:3">
      <c r="A5" s="4" t="s">
        <v>442</v>
      </c>
      <c r="B5" s="6" t="n">
        <v>22473</v>
      </c>
      <c r="C5" s="6" t="n">
        <v>4978</v>
      </c>
    </row>
    <row r="6" spans="1:3">
      <c r="A6" s="4" t="s">
        <v>443</v>
      </c>
      <c r="B6" s="4" t="s">
        <v>48</v>
      </c>
      <c r="C6" s="6" t="n">
        <v>101050</v>
      </c>
    </row>
    <row r="7" spans="1:3">
      <c r="A7" s="4" t="s">
        <v>444</v>
      </c>
      <c r="B7" s="6" t="n">
        <v>26985</v>
      </c>
      <c r="C7" s="4" t="s">
        <v>48</v>
      </c>
    </row>
    <row r="8" spans="1:3">
      <c r="A8" s="4" t="s">
        <v>445</v>
      </c>
      <c r="B8" s="6" t="n">
        <v>17064</v>
      </c>
      <c r="C8" s="4" t="s">
        <v>48</v>
      </c>
    </row>
    <row r="9" spans="1:3">
      <c r="A9" s="4" t="s">
        <v>446</v>
      </c>
      <c r="B9" s="6" t="n">
        <v>2500</v>
      </c>
      <c r="C9" s="6" t="n">
        <v>5794</v>
      </c>
    </row>
    <row r="10" spans="1:3">
      <c r="A10" s="4" t="s">
        <v>161</v>
      </c>
      <c r="B10" s="5" t="n">
        <v>412871</v>
      </c>
      <c r="C10" s="5" t="n">
        <v>903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 customWidth="1" max="5" min="5" width="29"/>
    <col customWidth="1" max="6" min="6" width="12"/>
  </cols>
  <sheetData>
    <row r="1" spans="1:6">
      <c r="A1" s="1" t="s">
        <v>109</v>
      </c>
      <c r="C1" s="2" t="s">
        <v>110</v>
      </c>
      <c r="D1" s="2" t="s">
        <v>111</v>
      </c>
      <c r="E1" s="2" t="s">
        <v>112</v>
      </c>
      <c r="F1" s="2" t="s">
        <v>113</v>
      </c>
    </row>
    <row r="2" spans="1:6">
      <c r="A2" s="4" t="s">
        <v>114</v>
      </c>
      <c r="C2" s="5" t="n">
        <v>61</v>
      </c>
      <c r="D2" s="5" t="n">
        <v>23508930</v>
      </c>
      <c r="E2" s="5" t="n">
        <v>-27728350</v>
      </c>
      <c r="F2" s="5" t="n">
        <v>-4219359</v>
      </c>
    </row>
    <row r="3" spans="1:6">
      <c r="A3" s="4" t="s">
        <v>115</v>
      </c>
      <c r="C3" s="6" t="n">
        <v>6123481</v>
      </c>
    </row>
    <row r="4" spans="1:6">
      <c r="A4" s="4" t="s">
        <v>116</v>
      </c>
      <c r="C4" s="4" t="s">
        <v>48</v>
      </c>
      <c r="D4" s="6" t="n">
        <v>1973</v>
      </c>
      <c r="E4" s="4" t="s">
        <v>48</v>
      </c>
      <c r="F4" s="6" t="n">
        <v>1973</v>
      </c>
    </row>
    <row r="5" spans="1:6">
      <c r="A5" s="4" t="s">
        <v>117</v>
      </c>
      <c r="C5" s="6" t="n">
        <v>197</v>
      </c>
    </row>
    <row r="6" spans="1:6">
      <c r="A6" s="4" t="s">
        <v>118</v>
      </c>
      <c r="C6" s="4" t="s">
        <v>48</v>
      </c>
      <c r="D6" s="6" t="n">
        <v>801624</v>
      </c>
      <c r="E6" s="4" t="s">
        <v>48</v>
      </c>
      <c r="F6" s="6" t="n">
        <v>801624</v>
      </c>
    </row>
    <row r="7" spans="1:6">
      <c r="A7" s="4" t="s">
        <v>119</v>
      </c>
      <c r="C7" s="4" t="s">
        <v>48</v>
      </c>
      <c r="D7" s="6" t="n">
        <v>76780</v>
      </c>
      <c r="E7" s="4" t="s">
        <v>48</v>
      </c>
      <c r="F7" s="6" t="n">
        <v>76780</v>
      </c>
    </row>
    <row r="8" spans="1:6">
      <c r="A8" s="4" t="s">
        <v>120</v>
      </c>
      <c r="C8" s="6" t="n">
        <v>10000</v>
      </c>
    </row>
    <row r="9" spans="1:6">
      <c r="A9" s="4" t="s">
        <v>121</v>
      </c>
      <c r="C9" s="4" t="s">
        <v>48</v>
      </c>
      <c r="D9" s="4" t="s">
        <v>48</v>
      </c>
      <c r="E9" s="6" t="n">
        <v>-7791469</v>
      </c>
      <c r="F9" s="6" t="n">
        <v>-7791469</v>
      </c>
    </row>
    <row r="10" spans="1:6">
      <c r="A10" s="4" t="s">
        <v>122</v>
      </c>
      <c r="C10" s="5" t="n">
        <v>61</v>
      </c>
      <c r="D10" s="6" t="n">
        <v>24389307</v>
      </c>
      <c r="E10" s="6" t="n">
        <v>-35519819</v>
      </c>
      <c r="F10" s="6" t="n">
        <v>-11130451</v>
      </c>
    </row>
    <row r="11" spans="1:6">
      <c r="A11" s="4" t="s">
        <v>123</v>
      </c>
      <c r="C11" s="6" t="n">
        <v>6133678</v>
      </c>
    </row>
    <row r="12" spans="1:6">
      <c r="A12" s="4" t="s">
        <v>124</v>
      </c>
      <c r="B12" s="4" t="s">
        <v>125</v>
      </c>
      <c r="C12" s="5" t="n">
        <v>17</v>
      </c>
      <c r="D12" s="6" t="n">
        <v>6082427</v>
      </c>
      <c r="E12" s="4" t="s">
        <v>48</v>
      </c>
      <c r="F12" s="6" t="n">
        <v>6082444</v>
      </c>
    </row>
    <row r="13" spans="1:6">
      <c r="A13" s="4" t="s">
        <v>126</v>
      </c>
      <c r="B13" s="4" t="s">
        <v>125</v>
      </c>
      <c r="C13" s="6" t="n">
        <v>1725000</v>
      </c>
    </row>
    <row r="14" spans="1:6">
      <c r="A14" s="4" t="s">
        <v>127</v>
      </c>
      <c r="C14" s="4" t="s">
        <v>48</v>
      </c>
      <c r="D14" s="6" t="n">
        <v>3594002</v>
      </c>
      <c r="E14" s="4" t="s">
        <v>48</v>
      </c>
      <c r="F14" s="6" t="n">
        <v>3594002</v>
      </c>
    </row>
    <row r="15" spans="1:6">
      <c r="A15" s="4" t="s">
        <v>128</v>
      </c>
      <c r="C15" s="5" t="n">
        <v>18</v>
      </c>
      <c r="D15" s="6" t="n">
        <v>5170737</v>
      </c>
      <c r="E15" s="4" t="s">
        <v>48</v>
      </c>
      <c r="F15" s="6" t="n">
        <v>5170755</v>
      </c>
    </row>
    <row r="16" spans="1:6">
      <c r="A16" s="4" t="s">
        <v>129</v>
      </c>
      <c r="C16" s="6" t="n">
        <v>1743231</v>
      </c>
    </row>
    <row r="17" spans="1:6">
      <c r="A17" s="4" t="s">
        <v>130</v>
      </c>
      <c r="C17" s="5" t="n">
        <v>1</v>
      </c>
      <c r="D17" s="6" t="n">
        <v>228965</v>
      </c>
      <c r="E17" s="4" t="s">
        <v>48</v>
      </c>
      <c r="F17" s="6" t="n">
        <v>228966</v>
      </c>
    </row>
    <row r="18" spans="1:6">
      <c r="A18" s="4" t="s">
        <v>131</v>
      </c>
      <c r="C18" s="6" t="n">
        <v>55000</v>
      </c>
    </row>
    <row r="19" spans="1:6">
      <c r="A19" s="4" t="s">
        <v>132</v>
      </c>
      <c r="C19" s="4" t="s">
        <v>48</v>
      </c>
      <c r="D19" s="6" t="n">
        <v>90000</v>
      </c>
      <c r="E19" s="4" t="s">
        <v>48</v>
      </c>
      <c r="F19" s="6" t="n">
        <v>90000</v>
      </c>
    </row>
    <row r="20" spans="1:6">
      <c r="A20" s="4" t="s">
        <v>133</v>
      </c>
      <c r="C20" s="6" t="n">
        <v>30000</v>
      </c>
    </row>
    <row r="21" spans="1:6">
      <c r="A21" s="4" t="s">
        <v>134</v>
      </c>
      <c r="C21" s="5" t="n">
        <v>17</v>
      </c>
      <c r="D21" s="6" t="n">
        <v>8252669</v>
      </c>
      <c r="E21" s="4" t="s">
        <v>48</v>
      </c>
      <c r="F21" s="6" t="n">
        <v>8252686</v>
      </c>
    </row>
    <row r="22" spans="1:6">
      <c r="A22" s="4" t="s">
        <v>135</v>
      </c>
      <c r="C22" s="6" t="n">
        <v>1650537</v>
      </c>
    </row>
    <row r="23" spans="1:6">
      <c r="A23" s="4" t="s">
        <v>136</v>
      </c>
      <c r="C23" s="5" t="n">
        <v>1</v>
      </c>
      <c r="D23" s="6" t="n">
        <v>517741</v>
      </c>
      <c r="E23" s="4" t="s">
        <v>48</v>
      </c>
      <c r="F23" s="6" t="n">
        <v>517742</v>
      </c>
    </row>
    <row r="24" spans="1:6">
      <c r="A24" s="4" t="s">
        <v>137</v>
      </c>
      <c r="C24" s="6" t="n">
        <v>120405</v>
      </c>
    </row>
    <row r="25" spans="1:6">
      <c r="A25" s="4" t="s">
        <v>138</v>
      </c>
      <c r="C25" s="4" t="s">
        <v>48</v>
      </c>
      <c r="D25" s="6" t="n">
        <v>150553</v>
      </c>
      <c r="E25" s="4" t="s">
        <v>48</v>
      </c>
      <c r="F25" s="6" t="n">
        <v>150553</v>
      </c>
    </row>
    <row r="26" spans="1:6">
      <c r="A26" s="4" t="s">
        <v>139</v>
      </c>
      <c r="C26" s="6" t="n">
        <v>35012</v>
      </c>
    </row>
    <row r="27" spans="1:6">
      <c r="A27" s="4" t="s">
        <v>140</v>
      </c>
      <c r="C27" s="4" t="s">
        <v>48</v>
      </c>
      <c r="D27" s="6" t="n">
        <v>200000</v>
      </c>
      <c r="E27" s="4" t="s">
        <v>48</v>
      </c>
      <c r="F27" s="6" t="n">
        <v>200000</v>
      </c>
    </row>
    <row r="28" spans="1:6">
      <c r="A28" s="4" t="s">
        <v>141</v>
      </c>
      <c r="C28" s="6" t="n">
        <v>44444</v>
      </c>
    </row>
    <row r="29" spans="1:6">
      <c r="A29" s="4" t="s">
        <v>118</v>
      </c>
      <c r="C29" s="4" t="s">
        <v>48</v>
      </c>
      <c r="D29" s="6" t="n">
        <v>864625</v>
      </c>
      <c r="E29" s="4" t="s">
        <v>48</v>
      </c>
      <c r="F29" s="6" t="n">
        <v>864625</v>
      </c>
    </row>
    <row r="30" spans="1:6">
      <c r="A30" s="4" t="s">
        <v>119</v>
      </c>
      <c r="C30" s="5" t="n">
        <v>2</v>
      </c>
      <c r="D30" s="6" t="n">
        <v>878828</v>
      </c>
      <c r="E30" s="4" t="s">
        <v>48</v>
      </c>
      <c r="F30" s="6" t="n">
        <v>878830</v>
      </c>
    </row>
    <row r="31" spans="1:6">
      <c r="A31" s="4" t="s">
        <v>120</v>
      </c>
      <c r="C31" s="6" t="n">
        <v>185340</v>
      </c>
    </row>
    <row r="32" spans="1:6">
      <c r="A32" s="4" t="s">
        <v>142</v>
      </c>
      <c r="C32" s="4" t="s">
        <v>48</v>
      </c>
      <c r="D32" s="6" t="n">
        <v>179000</v>
      </c>
      <c r="E32" s="4" t="s">
        <v>48</v>
      </c>
      <c r="F32" s="6" t="n">
        <v>179000</v>
      </c>
    </row>
    <row r="33" spans="1:6">
      <c r="A33" s="4" t="s">
        <v>121</v>
      </c>
      <c r="C33" s="4" t="s">
        <v>48</v>
      </c>
      <c r="D33" s="4" t="s">
        <v>48</v>
      </c>
      <c r="E33" s="6" t="n">
        <v>-13042709</v>
      </c>
      <c r="F33" s="6" t="n">
        <v>-13042709</v>
      </c>
    </row>
    <row r="34" spans="1:6">
      <c r="A34" s="4" t="s">
        <v>143</v>
      </c>
      <c r="C34" s="5" t="n">
        <v>117</v>
      </c>
      <c r="D34" s="5" t="n">
        <v>50598854</v>
      </c>
      <c r="E34" s="5" t="n">
        <v>-48562528</v>
      </c>
      <c r="F34" s="5" t="n">
        <v>2036443</v>
      </c>
    </row>
    <row r="35" spans="1:6">
      <c r="A35" s="4" t="s">
        <v>144</v>
      </c>
      <c r="C35" s="6" t="n">
        <v>11722647</v>
      </c>
    </row>
    <row r="36" spans="1:6"/>
    <row r="37" spans="1:6">
      <c r="A37" s="4" t="s">
        <v>125</v>
      </c>
      <c r="B37" s="4" t="s">
        <v>145</v>
      </c>
    </row>
  </sheetData>
  <mergeCells count="3">
    <mergeCell ref="A1:B1"/>
    <mergeCell ref="A36:E36"/>
    <mergeCell ref="B37:E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5"/>
    <col customWidth="1" max="6" min="6" width="80"/>
    <col customWidth="1" max="7" min="7" width="80"/>
    <col customWidth="1" max="8" min="8" width="14"/>
    <col customWidth="1" max="9" min="9" width="16"/>
    <col customWidth="1" max="10" min="10" width="14"/>
    <col customWidth="1" max="11" min="11" width="14"/>
    <col customWidth="1" max="12" min="12" width="13"/>
    <col customWidth="1" max="13" min="13" width="14"/>
    <col customWidth="1" max="14" min="14" width="14"/>
  </cols>
  <sheetData>
    <row r="1" spans="1:14">
      <c r="A1" s="1" t="s">
        <v>447</v>
      </c>
      <c r="C1" s="2" t="s">
        <v>147</v>
      </c>
      <c r="D1" s="2" t="s">
        <v>448</v>
      </c>
      <c r="E1" s="2" t="s">
        <v>449</v>
      </c>
      <c r="F1" s="2" t="s">
        <v>450</v>
      </c>
      <c r="G1" s="2" t="s">
        <v>451</v>
      </c>
      <c r="H1" s="2" t="s">
        <v>2</v>
      </c>
      <c r="I1" s="2" t="s">
        <v>39</v>
      </c>
      <c r="J1" s="2" t="s">
        <v>325</v>
      </c>
      <c r="K1" s="2" t="s">
        <v>326</v>
      </c>
      <c r="L1" s="2" t="s">
        <v>329</v>
      </c>
      <c r="M1" s="2" t="s">
        <v>415</v>
      </c>
      <c r="N1" s="2" t="s">
        <v>452</v>
      </c>
    </row>
    <row r="2" spans="1:14">
      <c r="A2" s="4" t="s">
        <v>453</v>
      </c>
      <c r="B2" s="4" t="s">
        <v>125</v>
      </c>
      <c r="H2" s="5" t="n">
        <v>2603750</v>
      </c>
      <c r="I2" s="5" t="n">
        <v>2564400</v>
      </c>
    </row>
    <row r="3" spans="1:14">
      <c r="A3" s="4" t="s">
        <v>454</v>
      </c>
      <c r="I3" s="4" t="s">
        <v>455</v>
      </c>
    </row>
    <row r="4" spans="1:14">
      <c r="A4" s="4" t="s">
        <v>456</v>
      </c>
      <c r="I4" s="4" t="s">
        <v>457</v>
      </c>
    </row>
    <row r="5" spans="1:14">
      <c r="A5" s="4" t="s">
        <v>458</v>
      </c>
      <c r="L5" s="5" t="n">
        <v>6</v>
      </c>
    </row>
    <row r="6" spans="1:14">
      <c r="A6" s="4" t="s">
        <v>459</v>
      </c>
      <c r="H6" s="6" t="n">
        <v>1481317</v>
      </c>
      <c r="I6" s="5" t="n">
        <v>257629</v>
      </c>
    </row>
    <row r="7" spans="1:14">
      <c r="A7" s="4" t="s">
        <v>460</v>
      </c>
      <c r="C7" s="5" t="n">
        <v>10000</v>
      </c>
    </row>
    <row r="8" spans="1:14">
      <c r="A8" s="4" t="s">
        <v>443</v>
      </c>
      <c r="H8" s="4" t="s">
        <v>48</v>
      </c>
      <c r="I8" s="6" t="n">
        <v>101050</v>
      </c>
    </row>
    <row r="9" spans="1:14">
      <c r="A9" s="4" t="s">
        <v>461</v>
      </c>
      <c r="H9" s="5" t="n">
        <v>305452</v>
      </c>
      <c r="I9" s="6" t="n">
        <v>172800</v>
      </c>
    </row>
    <row r="10" spans="1:14">
      <c r="A10" s="4" t="s">
        <v>462</v>
      </c>
      <c r="H10" s="4" t="s">
        <v>463</v>
      </c>
      <c r="J10" s="4" t="s">
        <v>464</v>
      </c>
      <c r="K10" s="4" t="s">
        <v>464</v>
      </c>
    </row>
    <row r="11" spans="1:14">
      <c r="A11" s="4" t="s">
        <v>465</v>
      </c>
    </row>
    <row r="12" spans="1:14">
      <c r="A12" s="4" t="s">
        <v>466</v>
      </c>
      <c r="G12" s="5" t="n">
        <v>2750500</v>
      </c>
    </row>
    <row r="13" spans="1:14">
      <c r="A13" s="4" t="s">
        <v>467</v>
      </c>
      <c r="G13" s="6" t="n">
        <v>186100</v>
      </c>
    </row>
    <row r="14" spans="1:14">
      <c r="A14" s="4" t="s">
        <v>468</v>
      </c>
      <c r="G14" s="6" t="n">
        <v>129030</v>
      </c>
    </row>
    <row r="15" spans="1:14">
      <c r="A15" s="4" t="s">
        <v>453</v>
      </c>
      <c r="G15" s="5" t="n">
        <v>2564400</v>
      </c>
    </row>
    <row r="16" spans="1:14">
      <c r="A16" s="4" t="s">
        <v>454</v>
      </c>
      <c r="E16" s="4" t="s">
        <v>469</v>
      </c>
      <c r="G16" s="4" t="s">
        <v>470</v>
      </c>
    </row>
    <row r="17" spans="1:14">
      <c r="A17" s="4" t="s">
        <v>456</v>
      </c>
      <c r="G17" s="4" t="s">
        <v>457</v>
      </c>
    </row>
    <row r="18" spans="1:14">
      <c r="A18" s="4" t="s">
        <v>471</v>
      </c>
      <c r="G18" s="4" t="s">
        <v>472</v>
      </c>
    </row>
    <row r="19" spans="1:14">
      <c r="A19" s="4" t="s">
        <v>473</v>
      </c>
      <c r="G19" s="4" t="s">
        <v>362</v>
      </c>
    </row>
    <row r="20" spans="1:14">
      <c r="A20" s="4" t="s">
        <v>474</v>
      </c>
      <c r="G20" s="6" t="n">
        <v>15339</v>
      </c>
    </row>
    <row r="21" spans="1:14">
      <c r="A21" s="4" t="s">
        <v>458</v>
      </c>
      <c r="G21" s="8" t="n">
        <v>15.84</v>
      </c>
    </row>
    <row r="22" spans="1:14">
      <c r="A22" s="4" t="s">
        <v>475</v>
      </c>
      <c r="G22" s="5" t="n">
        <v>1175668</v>
      </c>
    </row>
    <row r="23" spans="1:14">
      <c r="A23" s="4" t="s">
        <v>476</v>
      </c>
      <c r="G23" s="6" t="n">
        <v>397211</v>
      </c>
    </row>
    <row r="24" spans="1:14">
      <c r="A24" s="4" t="s">
        <v>477</v>
      </c>
      <c r="G24" s="5" t="n">
        <v>1572879</v>
      </c>
    </row>
    <row r="25" spans="1:14">
      <c r="A25" s="4" t="s">
        <v>478</v>
      </c>
      <c r="E25" s="4" t="s">
        <v>479</v>
      </c>
    </row>
    <row r="26" spans="1:14">
      <c r="A26" s="4" t="s">
        <v>480</v>
      </c>
    </row>
    <row r="27" spans="1:14">
      <c r="A27" s="4" t="s">
        <v>466</v>
      </c>
      <c r="F27" s="5" t="n">
        <v>2897500</v>
      </c>
    </row>
    <row r="28" spans="1:14">
      <c r="A28" s="4" t="s">
        <v>467</v>
      </c>
      <c r="F28" s="6" t="n">
        <v>293750</v>
      </c>
    </row>
    <row r="29" spans="1:14">
      <c r="A29" s="4" t="s">
        <v>468</v>
      </c>
      <c r="F29" s="6" t="n">
        <v>289750</v>
      </c>
    </row>
    <row r="30" spans="1:14">
      <c r="A30" s="4" t="s">
        <v>453</v>
      </c>
      <c r="F30" s="5" t="n">
        <v>2603750</v>
      </c>
    </row>
    <row r="31" spans="1:14">
      <c r="A31" s="4" t="s">
        <v>454</v>
      </c>
      <c r="F31" s="4" t="s">
        <v>470</v>
      </c>
    </row>
    <row r="32" spans="1:14">
      <c r="A32" s="4" t="s">
        <v>456</v>
      </c>
      <c r="F32" s="4" t="s">
        <v>457</v>
      </c>
    </row>
    <row r="33" spans="1:14">
      <c r="A33" s="4" t="s">
        <v>471</v>
      </c>
      <c r="F33" s="4" t="s">
        <v>481</v>
      </c>
    </row>
    <row r="34" spans="1:14">
      <c r="A34" s="4" t="s">
        <v>473</v>
      </c>
      <c r="F34" s="4" t="s">
        <v>362</v>
      </c>
    </row>
    <row r="35" spans="1:14">
      <c r="A35" s="4" t="s">
        <v>474</v>
      </c>
      <c r="F35" s="6" t="n">
        <v>24146</v>
      </c>
    </row>
    <row r="36" spans="1:14">
      <c r="A36" s="4" t="s">
        <v>475</v>
      </c>
      <c r="F36" s="5" t="n">
        <v>1239510</v>
      </c>
    </row>
    <row r="37" spans="1:14">
      <c r="A37" s="4" t="s">
        <v>476</v>
      </c>
      <c r="F37" s="6" t="n">
        <v>1046763</v>
      </c>
    </row>
    <row r="38" spans="1:14">
      <c r="A38" s="4" t="s">
        <v>477</v>
      </c>
      <c r="F38" s="5" t="n">
        <v>2286273</v>
      </c>
    </row>
    <row r="39" spans="1:14">
      <c r="A39" s="4" t="s">
        <v>478</v>
      </c>
      <c r="E39" s="4" t="s">
        <v>482</v>
      </c>
      <c r="F39" s="4" t="s">
        <v>483</v>
      </c>
    </row>
    <row r="40" spans="1:14">
      <c r="A40" s="4" t="s">
        <v>484</v>
      </c>
    </row>
    <row r="41" spans="1:14">
      <c r="A41" s="4" t="s">
        <v>477</v>
      </c>
      <c r="H41" s="5" t="n">
        <v>2413079</v>
      </c>
    </row>
    <row r="42" spans="1:14">
      <c r="A42" s="4" t="s">
        <v>459</v>
      </c>
      <c r="C42" s="6" t="n">
        <v>5743391</v>
      </c>
      <c r="H42" s="6" t="n">
        <v>1524791</v>
      </c>
    </row>
    <row r="43" spans="1:14">
      <c r="A43" s="4" t="s">
        <v>485</v>
      </c>
      <c r="H43" s="6" t="n">
        <v>2420390</v>
      </c>
    </row>
    <row r="44" spans="1:14">
      <c r="A44" s="4" t="s">
        <v>486</v>
      </c>
      <c r="H44" s="6" t="n">
        <v>895599</v>
      </c>
    </row>
    <row r="45" spans="1:14">
      <c r="A45" s="4" t="s">
        <v>460</v>
      </c>
      <c r="C45" s="6" t="n">
        <v>10000</v>
      </c>
    </row>
    <row r="46" spans="1:14">
      <c r="A46" s="4" t="s">
        <v>443</v>
      </c>
      <c r="C46" s="5" t="n">
        <v>267</v>
      </c>
    </row>
    <row r="47" spans="1:14">
      <c r="A47" s="4" t="s">
        <v>487</v>
      </c>
      <c r="C47" s="6" t="n">
        <v>1650537</v>
      </c>
    </row>
    <row r="48" spans="1:14">
      <c r="A48" s="4" t="s">
        <v>488</v>
      </c>
      <c r="C48" s="8" t="n">
        <v>3.5</v>
      </c>
    </row>
    <row r="49" spans="1:14">
      <c r="A49" s="4" t="s">
        <v>489</v>
      </c>
      <c r="C49" s="5" t="n">
        <v>43474</v>
      </c>
    </row>
    <row r="50" spans="1:14">
      <c r="A50" s="4" t="s">
        <v>490</v>
      </c>
      <c r="C50" s="6" t="n">
        <v>8252685</v>
      </c>
    </row>
    <row r="51" spans="1:14">
      <c r="A51" s="4" t="s">
        <v>60</v>
      </c>
      <c r="C51" s="5" t="n">
        <v>2465820</v>
      </c>
    </row>
    <row r="52" spans="1:14">
      <c r="A52" s="4" t="s">
        <v>491</v>
      </c>
    </row>
    <row r="53" spans="1:14">
      <c r="A53" s="4" t="s">
        <v>453</v>
      </c>
      <c r="H53" s="6" t="n">
        <v>0</v>
      </c>
      <c r="I53" s="6" t="n">
        <v>311000</v>
      </c>
    </row>
    <row r="54" spans="1:14">
      <c r="A54" s="4" t="s">
        <v>456</v>
      </c>
      <c r="N54" s="4" t="s">
        <v>492</v>
      </c>
    </row>
    <row r="55" spans="1:14">
      <c r="A55" s="4" t="s">
        <v>487</v>
      </c>
      <c r="D55" s="6" t="n">
        <v>120405</v>
      </c>
    </row>
    <row r="56" spans="1:14">
      <c r="A56" s="4" t="s">
        <v>488</v>
      </c>
      <c r="D56" s="8" t="n">
        <v>4.3</v>
      </c>
      <c r="M56" s="5" t="n">
        <v>10</v>
      </c>
    </row>
    <row r="57" spans="1:14">
      <c r="A57" s="4" t="s">
        <v>461</v>
      </c>
      <c r="H57" s="5" t="n">
        <v>4613</v>
      </c>
      <c r="I57" s="5" t="n">
        <v>13886</v>
      </c>
    </row>
    <row r="58" spans="1:14">
      <c r="A58" s="4" t="s">
        <v>462</v>
      </c>
      <c r="N58" s="4" t="s">
        <v>493</v>
      </c>
    </row>
    <row r="59" spans="1:14">
      <c r="A59" s="4" t="s">
        <v>494</v>
      </c>
      <c r="N59" s="5" t="n">
        <v>2200000</v>
      </c>
    </row>
    <row r="60" spans="1:14"/>
    <row r="61" spans="1:14">
      <c r="A61" s="4" t="s">
        <v>125</v>
      </c>
      <c r="B61" s="4" t="s">
        <v>199</v>
      </c>
    </row>
  </sheetData>
  <mergeCells count="3">
    <mergeCell ref="A1:B1"/>
    <mergeCell ref="A60:M60"/>
    <mergeCell ref="B61:M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5"/>
    <col customWidth="1" max="5" min="5" width="16"/>
    <col customWidth="1" max="6" min="6" width="14"/>
  </cols>
  <sheetData>
    <row r="1" spans="1:6">
      <c r="A1" s="1" t="s">
        <v>495</v>
      </c>
      <c r="B1" s="2" t="s">
        <v>496</v>
      </c>
      <c r="C1" s="2" t="s">
        <v>448</v>
      </c>
      <c r="D1" s="2" t="s">
        <v>2</v>
      </c>
      <c r="E1" s="2" t="s">
        <v>39</v>
      </c>
      <c r="F1" s="2" t="s">
        <v>147</v>
      </c>
    </row>
    <row r="2" spans="1:6">
      <c r="A2" s="4" t="s">
        <v>57</v>
      </c>
      <c r="D2" s="4" t="s">
        <v>48</v>
      </c>
      <c r="E2" s="5" t="n">
        <v>275000</v>
      </c>
    </row>
    <row r="3" spans="1:6">
      <c r="A3" s="4" t="s">
        <v>497</v>
      </c>
      <c r="E3" s="4" t="s">
        <v>457</v>
      </c>
    </row>
    <row r="4" spans="1:6">
      <c r="A4" s="4" t="s">
        <v>461</v>
      </c>
      <c r="D4" s="6" t="n">
        <v>305452</v>
      </c>
      <c r="E4" s="5" t="n">
        <v>172800</v>
      </c>
    </row>
    <row r="5" spans="1:6">
      <c r="A5" s="4" t="s">
        <v>498</v>
      </c>
      <c r="D5" s="4" t="s">
        <v>48</v>
      </c>
      <c r="E5" s="5" t="n">
        <v>275000</v>
      </c>
    </row>
    <row r="6" spans="1:6">
      <c r="A6" s="4" t="s">
        <v>499</v>
      </c>
      <c r="F6" s="5" t="n">
        <v>10000</v>
      </c>
    </row>
    <row r="7" spans="1:6">
      <c r="A7" s="4" t="s">
        <v>130</v>
      </c>
      <c r="D7" s="6" t="n">
        <v>228966</v>
      </c>
    </row>
    <row r="8" spans="1:6">
      <c r="A8" s="4" t="s">
        <v>454</v>
      </c>
      <c r="E8" s="4" t="s">
        <v>455</v>
      </c>
    </row>
    <row r="9" spans="1:6">
      <c r="A9" s="4" t="s">
        <v>138</v>
      </c>
      <c r="D9" s="6" t="n">
        <v>150553</v>
      </c>
    </row>
    <row r="10" spans="1:6">
      <c r="A10" s="4" t="s">
        <v>500</v>
      </c>
    </row>
    <row r="11" spans="1:6">
      <c r="A11" s="4" t="s">
        <v>57</v>
      </c>
      <c r="E11" s="5" t="n">
        <v>275000</v>
      </c>
    </row>
    <row r="12" spans="1:6">
      <c r="A12" s="4" t="s">
        <v>497</v>
      </c>
      <c r="E12" s="4" t="s">
        <v>501</v>
      </c>
    </row>
    <row r="13" spans="1:6">
      <c r="A13" s="4" t="s">
        <v>461</v>
      </c>
      <c r="D13" s="6" t="n">
        <v>958</v>
      </c>
      <c r="E13" s="5" t="n">
        <v>1188</v>
      </c>
    </row>
    <row r="14" spans="1:6">
      <c r="A14" s="4" t="s">
        <v>502</v>
      </c>
    </row>
    <row r="15" spans="1:6">
      <c r="A15" s="4" t="s">
        <v>461</v>
      </c>
      <c r="D15" s="6" t="n">
        <v>4911</v>
      </c>
    </row>
    <row r="16" spans="1:6">
      <c r="A16" s="4" t="s">
        <v>498</v>
      </c>
      <c r="B16" s="5" t="n">
        <v>722500</v>
      </c>
    </row>
    <row r="17" spans="1:6">
      <c r="A17" s="4" t="s">
        <v>499</v>
      </c>
      <c r="B17" s="6" t="n">
        <v>850000</v>
      </c>
    </row>
    <row r="18" spans="1:6">
      <c r="A18" s="4" t="s">
        <v>130</v>
      </c>
      <c r="B18" s="6" t="n">
        <v>55000</v>
      </c>
      <c r="D18" s="5" t="n">
        <v>228966</v>
      </c>
    </row>
    <row r="19" spans="1:6">
      <c r="A19" s="4" t="s">
        <v>503</v>
      </c>
      <c r="B19" s="6" t="n">
        <v>27500</v>
      </c>
    </row>
    <row r="20" spans="1:6">
      <c r="A20" s="4" t="s">
        <v>504</v>
      </c>
      <c r="B20" s="5" t="n">
        <v>100000</v>
      </c>
    </row>
    <row r="21" spans="1:6">
      <c r="A21" s="4" t="s">
        <v>505</v>
      </c>
    </row>
    <row r="22" spans="1:6">
      <c r="A22" s="4" t="s">
        <v>497</v>
      </c>
      <c r="D22" s="4" t="s">
        <v>506</v>
      </c>
    </row>
    <row r="23" spans="1:6">
      <c r="A23" s="4" t="s">
        <v>507</v>
      </c>
    </row>
    <row r="24" spans="1:6">
      <c r="A24" s="4" t="s">
        <v>497</v>
      </c>
      <c r="D24" s="4" t="s">
        <v>501</v>
      </c>
    </row>
    <row r="25" spans="1:6">
      <c r="A25" s="4" t="s">
        <v>508</v>
      </c>
    </row>
    <row r="26" spans="1:6">
      <c r="A26" s="4" t="s">
        <v>497</v>
      </c>
      <c r="D26" s="4" t="s">
        <v>509</v>
      </c>
    </row>
    <row r="27" spans="1:6">
      <c r="A27" s="4" t="s">
        <v>461</v>
      </c>
      <c r="D27" s="5" t="n">
        <v>4078</v>
      </c>
      <c r="E27" s="5" t="n">
        <v>21283</v>
      </c>
    </row>
    <row r="28" spans="1:6">
      <c r="A28" s="4" t="s">
        <v>454</v>
      </c>
      <c r="D28" s="4" t="s">
        <v>510</v>
      </c>
    </row>
    <row r="29" spans="1:6">
      <c r="A29" s="4" t="s">
        <v>488</v>
      </c>
      <c r="C29" s="8" t="n">
        <v>4.3</v>
      </c>
    </row>
    <row r="30" spans="1:6">
      <c r="A30" s="4" t="s">
        <v>138</v>
      </c>
      <c r="C30" s="5" t="n">
        <v>150553</v>
      </c>
    </row>
    <row r="31" spans="1:6">
      <c r="A31" s="4" t="s">
        <v>511</v>
      </c>
      <c r="C31" s="6" t="n">
        <v>350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512</v>
      </c>
      <c r="B1" s="2" t="s">
        <v>1</v>
      </c>
    </row>
    <row r="2" spans="1:5">
      <c r="B2" s="2" t="s">
        <v>2</v>
      </c>
      <c r="C2" s="2" t="s">
        <v>39</v>
      </c>
      <c r="D2" s="2" t="s">
        <v>325</v>
      </c>
      <c r="E2" s="2" t="s">
        <v>326</v>
      </c>
    </row>
    <row r="3" spans="1:5">
      <c r="A3" s="3" t="s">
        <v>230</v>
      </c>
    </row>
    <row r="4" spans="1:5">
      <c r="A4" s="4" t="s">
        <v>513</v>
      </c>
      <c r="B4" s="4" t="s">
        <v>463</v>
      </c>
      <c r="D4" s="4" t="s">
        <v>464</v>
      </c>
      <c r="E4" s="4" t="s">
        <v>464</v>
      </c>
    </row>
    <row r="5" spans="1:5">
      <c r="A5" s="4" t="s">
        <v>514</v>
      </c>
      <c r="B5" s="5" t="n">
        <v>17400000</v>
      </c>
      <c r="C5" s="5" t="n">
        <v>11100000</v>
      </c>
    </row>
    <row r="6" spans="1:5">
      <c r="A6" s="4" t="s">
        <v>515</v>
      </c>
      <c r="B6" s="4" t="s">
        <v>516</v>
      </c>
    </row>
    <row r="7" spans="1:5">
      <c r="A7" s="4" t="s">
        <v>517</v>
      </c>
      <c r="B7" s="4" t="s">
        <v>518</v>
      </c>
    </row>
    <row r="8" spans="1:5">
      <c r="A8" s="4" t="s">
        <v>519</v>
      </c>
      <c r="B8" s="5" t="n">
        <v>200000</v>
      </c>
    </row>
    <row r="9" spans="1:5">
      <c r="A9" s="4" t="s">
        <v>520</v>
      </c>
      <c r="B9" s="4" t="s">
        <v>521</v>
      </c>
    </row>
    <row r="10" spans="1:5">
      <c r="A10" s="4" t="s">
        <v>522</v>
      </c>
      <c r="B10" s="4" t="s">
        <v>523</v>
      </c>
    </row>
    <row r="11" spans="1:5">
      <c r="A11" s="4" t="s">
        <v>524</v>
      </c>
      <c r="B11" s="4" t="s">
        <v>525</v>
      </c>
      <c r="C11" s="4" t="s">
        <v>526</v>
      </c>
    </row>
    <row r="12" spans="1:5">
      <c r="A12" s="4" t="s">
        <v>527</v>
      </c>
      <c r="C12" s="5" t="n">
        <v>17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8</v>
      </c>
      <c r="B1" s="2" t="s">
        <v>1</v>
      </c>
    </row>
    <row r="2" spans="1:3">
      <c r="B2" s="2" t="s">
        <v>2</v>
      </c>
      <c r="C2" s="2" t="s">
        <v>39</v>
      </c>
    </row>
    <row r="3" spans="1:3">
      <c r="A3" s="3" t="s">
        <v>230</v>
      </c>
    </row>
    <row r="4" spans="1:3">
      <c r="A4" s="4" t="s">
        <v>529</v>
      </c>
      <c r="B4" s="4" t="s">
        <v>48</v>
      </c>
      <c r="C4" s="4" t="s">
        <v>48</v>
      </c>
    </row>
    <row r="5" spans="1:3">
      <c r="A5" s="4" t="s">
        <v>530</v>
      </c>
      <c r="B5" s="6" t="n">
        <v>-1710997</v>
      </c>
      <c r="C5" s="6" t="n">
        <v>-138931</v>
      </c>
    </row>
    <row r="6" spans="1:3">
      <c r="A6" s="4" t="s">
        <v>531</v>
      </c>
      <c r="B6" s="4" t="s">
        <v>48</v>
      </c>
      <c r="C6" s="4" t="s">
        <v>48</v>
      </c>
    </row>
    <row r="7" spans="1:3">
      <c r="A7" s="4" t="s">
        <v>532</v>
      </c>
      <c r="B7" s="6" t="n">
        <v>-570332</v>
      </c>
      <c r="C7" s="6" t="n">
        <v>-479833</v>
      </c>
    </row>
    <row r="8" spans="1:3">
      <c r="A8" s="4" t="s">
        <v>533</v>
      </c>
      <c r="B8" s="6" t="n">
        <v>-2281329</v>
      </c>
      <c r="C8" s="6" t="n">
        <v>-618764</v>
      </c>
    </row>
    <row r="9" spans="1:3">
      <c r="A9" s="4" t="s">
        <v>534</v>
      </c>
      <c r="B9" s="6" t="n">
        <v>2281329</v>
      </c>
      <c r="C9" s="6" t="n">
        <v>618764</v>
      </c>
    </row>
    <row r="10" spans="1:3">
      <c r="A10" s="4" t="s">
        <v>535</v>
      </c>
      <c r="B10" s="4" t="s">
        <v>48</v>
      </c>
      <c r="C10" s="4" t="s">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6</v>
      </c>
      <c r="B1" s="2" t="s">
        <v>1</v>
      </c>
    </row>
    <row r="2" spans="1:3">
      <c r="B2" s="2" t="s">
        <v>2</v>
      </c>
      <c r="C2" s="2" t="s">
        <v>39</v>
      </c>
    </row>
    <row r="3" spans="1:3">
      <c r="A3" s="3" t="s">
        <v>230</v>
      </c>
    </row>
    <row r="4" spans="1:3">
      <c r="A4" s="4" t="s">
        <v>537</v>
      </c>
      <c r="B4" s="4" t="s">
        <v>538</v>
      </c>
      <c r="C4" s="4" t="s">
        <v>539</v>
      </c>
    </row>
    <row r="5" spans="1:3">
      <c r="A5" s="4" t="s">
        <v>540</v>
      </c>
      <c r="B5" s="4" t="s">
        <v>541</v>
      </c>
      <c r="C5" s="4" t="s">
        <v>542</v>
      </c>
    </row>
    <row r="6" spans="1:3">
      <c r="A6" s="4" t="s">
        <v>543</v>
      </c>
      <c r="B6" s="4" t="s">
        <v>544</v>
      </c>
      <c r="C6" s="4" t="s">
        <v>545</v>
      </c>
    </row>
    <row r="7" spans="1:3">
      <c r="A7" s="4" t="s">
        <v>546</v>
      </c>
      <c r="B7" s="4" t="s">
        <v>547</v>
      </c>
      <c r="C7" s="4" t="s">
        <v>548</v>
      </c>
    </row>
    <row r="8" spans="1:3">
      <c r="A8" s="4" t="s">
        <v>549</v>
      </c>
      <c r="B8" s="4" t="s">
        <v>506</v>
      </c>
      <c r="C8" s="4" t="s">
        <v>550</v>
      </c>
    </row>
    <row r="9" spans="1:3">
      <c r="A9" s="4" t="s">
        <v>534</v>
      </c>
      <c r="B9" s="4" t="s">
        <v>551</v>
      </c>
      <c r="C9" s="4" t="s">
        <v>552</v>
      </c>
    </row>
    <row r="10" spans="1:3">
      <c r="A10" s="4" t="s">
        <v>553</v>
      </c>
      <c r="B10" s="4" t="s">
        <v>554</v>
      </c>
      <c r="C10" s="4" t="s">
        <v>5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230</v>
      </c>
    </row>
    <row r="3" spans="1:3">
      <c r="A3" s="4" t="s">
        <v>514</v>
      </c>
      <c r="B3" s="5" t="n">
        <v>5298599</v>
      </c>
      <c r="C3" s="5" t="n">
        <v>3122308</v>
      </c>
    </row>
    <row r="4" spans="1:3">
      <c r="A4" s="4" t="s">
        <v>556</v>
      </c>
      <c r="B4" s="6" t="n">
        <v>185680</v>
      </c>
      <c r="C4" s="6" t="n">
        <v>185680</v>
      </c>
    </row>
    <row r="5" spans="1:3">
      <c r="A5" s="4" t="s">
        <v>425</v>
      </c>
      <c r="B5" s="6" t="n">
        <v>152109</v>
      </c>
      <c r="C5" s="6" t="n">
        <v>48629</v>
      </c>
    </row>
    <row r="6" spans="1:3">
      <c r="A6" s="4" t="s">
        <v>409</v>
      </c>
      <c r="B6" s="6" t="n">
        <v>30957</v>
      </c>
      <c r="C6" s="6" t="n">
        <v>34974</v>
      </c>
    </row>
    <row r="7" spans="1:3">
      <c r="A7" s="4" t="s">
        <v>557</v>
      </c>
      <c r="B7" s="4" t="s">
        <v>48</v>
      </c>
      <c r="C7" s="6" t="n">
        <v>106400</v>
      </c>
    </row>
    <row r="8" spans="1:3">
      <c r="A8" s="4" t="s">
        <v>154</v>
      </c>
      <c r="B8" s="6" t="n">
        <v>526945</v>
      </c>
      <c r="C8" s="6" t="n">
        <v>419868</v>
      </c>
    </row>
    <row r="9" spans="1:3">
      <c r="A9" s="4" t="s">
        <v>442</v>
      </c>
      <c r="B9" s="6" t="n">
        <v>6292</v>
      </c>
      <c r="C9" s="6" t="n">
        <v>1394</v>
      </c>
    </row>
    <row r="10" spans="1:3">
      <c r="A10" s="4" t="s">
        <v>420</v>
      </c>
      <c r="B10" s="6" t="n">
        <v>136612</v>
      </c>
      <c r="C10" s="6" t="n">
        <v>136612</v>
      </c>
    </row>
    <row r="11" spans="1:3">
      <c r="A11" s="4" t="s">
        <v>558</v>
      </c>
      <c r="B11" s="6" t="n">
        <v>6337194</v>
      </c>
      <c r="C11" s="6" t="n">
        <v>4055865</v>
      </c>
    </row>
    <row r="12" spans="1:3">
      <c r="A12" s="4" t="s">
        <v>559</v>
      </c>
      <c r="B12" s="6" t="n">
        <v>-6337194</v>
      </c>
      <c r="C12" s="6" t="n">
        <v>-4055865</v>
      </c>
    </row>
    <row r="13" spans="1:3">
      <c r="A13" s="4" t="s">
        <v>113</v>
      </c>
      <c r="B13" s="4" t="s">
        <v>48</v>
      </c>
      <c r="C13" s="4" t="s">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72"/>
    <col customWidth="1" max="2" min="2" width="36"/>
    <col customWidth="1" max="3" min="3" width="20"/>
    <col customWidth="1" max="4" min="4" width="20"/>
    <col customWidth="1" max="5" min="5" width="21"/>
    <col customWidth="1" max="6" min="6" width="21"/>
    <col customWidth="1" max="7" min="7" width="27"/>
    <col customWidth="1" max="8" min="8" width="37"/>
    <col customWidth="1" max="9" min="9" width="30"/>
    <col customWidth="1" max="10" min="10" width="21"/>
    <col customWidth="1" max="11" min="11" width="64"/>
    <col customWidth="1" max="12" min="12" width="20"/>
    <col customWidth="1" max="13" min="13" width="37"/>
    <col customWidth="1" max="14" min="14" width="40"/>
    <col customWidth="1" max="15" min="15" width="21"/>
    <col customWidth="1" max="16" min="16" width="21"/>
  </cols>
  <sheetData>
    <row r="1" spans="1:16">
      <c r="A1" s="1" t="s">
        <v>560</v>
      </c>
      <c r="C1" s="2" t="s">
        <v>561</v>
      </c>
      <c r="D1" s="2" t="s">
        <v>562</v>
      </c>
      <c r="E1" s="2" t="s">
        <v>563</v>
      </c>
      <c r="F1" s="2" t="s">
        <v>564</v>
      </c>
      <c r="G1" s="2" t="s">
        <v>565</v>
      </c>
      <c r="H1" s="2" t="s">
        <v>566</v>
      </c>
      <c r="I1" s="2" t="s">
        <v>567</v>
      </c>
      <c r="J1" s="2" t="s">
        <v>568</v>
      </c>
      <c r="K1" s="2" t="s">
        <v>569</v>
      </c>
      <c r="L1" s="2" t="s">
        <v>570</v>
      </c>
      <c r="M1" s="2" t="s">
        <v>571</v>
      </c>
      <c r="N1" s="2" t="s">
        <v>572</v>
      </c>
      <c r="O1" s="2" t="s">
        <v>573</v>
      </c>
      <c r="P1" s="2" t="s">
        <v>574</v>
      </c>
    </row>
    <row r="2" spans="1:16">
      <c r="A2" s="4" t="s">
        <v>575</v>
      </c>
      <c r="C2" s="6" t="n">
        <v>2005</v>
      </c>
      <c r="D2" s="6" t="n">
        <v>3334</v>
      </c>
      <c r="I2" s="6" t="n">
        <v>1500000</v>
      </c>
    </row>
    <row r="3" spans="1:16">
      <c r="A3" s="4" t="s">
        <v>576</v>
      </c>
      <c r="O3" s="5" t="n">
        <v>348227</v>
      </c>
      <c r="P3" s="5" t="n">
        <v>418358</v>
      </c>
    </row>
    <row r="4" spans="1:16">
      <c r="A4" s="4" t="s">
        <v>577</v>
      </c>
      <c r="O4" s="6" t="n">
        <v>1304847</v>
      </c>
    </row>
    <row r="5" spans="1:16">
      <c r="A5" s="4" t="s">
        <v>419</v>
      </c>
      <c r="M5" s="5" t="n">
        <v>445200</v>
      </c>
    </row>
    <row r="6" spans="1:16">
      <c r="A6" s="4" t="s">
        <v>578</v>
      </c>
      <c r="I6" s="5" t="n">
        <v>5</v>
      </c>
    </row>
    <row r="7" spans="1:16">
      <c r="A7" s="4" t="s">
        <v>579</v>
      </c>
      <c r="B7" s="4" t="s">
        <v>125</v>
      </c>
      <c r="O7" s="5" t="n">
        <v>6082444</v>
      </c>
    </row>
    <row r="8" spans="1:16">
      <c r="A8" s="4" t="s">
        <v>580</v>
      </c>
      <c r="F8" s="5" t="n">
        <v>200000</v>
      </c>
    </row>
    <row r="9" spans="1:16">
      <c r="A9" s="4" t="s">
        <v>581</v>
      </c>
      <c r="F9" s="4" t="s">
        <v>582</v>
      </c>
    </row>
    <row r="10" spans="1:16">
      <c r="A10" s="4" t="s">
        <v>583</v>
      </c>
    </row>
    <row r="11" spans="1:16">
      <c r="A11" s="4" t="s">
        <v>419</v>
      </c>
      <c r="M11" s="5" t="n">
        <v>445200</v>
      </c>
    </row>
    <row r="12" spans="1:16">
      <c r="A12" s="4" t="s">
        <v>584</v>
      </c>
      <c r="M12" s="4" t="s">
        <v>585</v>
      </c>
    </row>
    <row r="13" spans="1:16">
      <c r="A13" s="4" t="s">
        <v>578</v>
      </c>
      <c r="M13" s="8" t="n">
        <v>8.66</v>
      </c>
    </row>
    <row r="14" spans="1:16">
      <c r="A14" s="4" t="s">
        <v>579</v>
      </c>
      <c r="M14" s="5" t="n">
        <v>4194540</v>
      </c>
    </row>
    <row r="15" spans="1:16">
      <c r="A15" s="4" t="s">
        <v>586</v>
      </c>
    </row>
    <row r="16" spans="1:16">
      <c r="A16" s="4" t="s">
        <v>575</v>
      </c>
      <c r="M16" s="6" t="n">
        <v>484358</v>
      </c>
    </row>
    <row r="17" spans="1:16">
      <c r="A17" s="4" t="s">
        <v>587</v>
      </c>
    </row>
    <row r="18" spans="1:16">
      <c r="A18" s="4" t="s">
        <v>588</v>
      </c>
      <c r="J18" s="5" t="n">
        <v>400000</v>
      </c>
    </row>
    <row r="19" spans="1:16">
      <c r="A19" s="4" t="s">
        <v>589</v>
      </c>
    </row>
    <row r="20" spans="1:16">
      <c r="A20" s="4" t="s">
        <v>590</v>
      </c>
      <c r="J20" s="4" t="s">
        <v>463</v>
      </c>
    </row>
    <row r="21" spans="1:16">
      <c r="A21" s="4" t="s">
        <v>591</v>
      </c>
      <c r="J21" s="4" t="s">
        <v>592</v>
      </c>
    </row>
    <row r="22" spans="1:16">
      <c r="A22" s="4" t="s">
        <v>593</v>
      </c>
    </row>
    <row r="23" spans="1:16">
      <c r="A23" s="4" t="s">
        <v>588</v>
      </c>
      <c r="H23" s="5" t="n">
        <v>250000</v>
      </c>
    </row>
    <row r="24" spans="1:16">
      <c r="A24" s="4" t="s">
        <v>594</v>
      </c>
      <c r="H24" s="6" t="n">
        <v>50000</v>
      </c>
    </row>
    <row r="25" spans="1:16">
      <c r="A25" s="4" t="s">
        <v>595</v>
      </c>
      <c r="H25" s="6" t="n">
        <v>100000</v>
      </c>
    </row>
    <row r="26" spans="1:16">
      <c r="A26" s="4" t="s">
        <v>596</v>
      </c>
      <c r="H26" s="8" t="n">
        <v>2.98</v>
      </c>
    </row>
    <row r="27" spans="1:16">
      <c r="A27" s="4" t="s">
        <v>597</v>
      </c>
    </row>
    <row r="28" spans="1:16">
      <c r="A28" s="4" t="s">
        <v>590</v>
      </c>
      <c r="H28" s="4" t="s">
        <v>598</v>
      </c>
    </row>
    <row r="29" spans="1:16">
      <c r="A29" s="4" t="s">
        <v>599</v>
      </c>
      <c r="H29" s="6" t="n">
        <v>150000</v>
      </c>
    </row>
    <row r="30" spans="1:16">
      <c r="A30" s="4" t="s">
        <v>600</v>
      </c>
    </row>
    <row r="31" spans="1:16">
      <c r="A31" s="4" t="s">
        <v>601</v>
      </c>
      <c r="L31" s="4" t="s">
        <v>602</v>
      </c>
      <c r="N31" s="4" t="s">
        <v>364</v>
      </c>
    </row>
    <row r="32" spans="1:16">
      <c r="A32" s="4" t="s">
        <v>603</v>
      </c>
      <c r="N32" s="6" t="n">
        <v>14507</v>
      </c>
    </row>
    <row r="33" spans="1:16">
      <c r="A33" s="4" t="s">
        <v>604</v>
      </c>
      <c r="L33" s="5" t="n">
        <v>3720</v>
      </c>
      <c r="N33" s="5" t="n">
        <v>26113</v>
      </c>
    </row>
    <row r="34" spans="1:16">
      <c r="A34" s="4" t="s">
        <v>605</v>
      </c>
      <c r="L34" s="6" t="n">
        <v>2010</v>
      </c>
      <c r="N34" s="5" t="n">
        <v>21761</v>
      </c>
    </row>
    <row r="35" spans="1:16">
      <c r="A35" s="4" t="s">
        <v>606</v>
      </c>
      <c r="K35" s="4" t="s">
        <v>607</v>
      </c>
      <c r="N35" s="4" t="s">
        <v>608</v>
      </c>
    </row>
    <row r="36" spans="1:16">
      <c r="A36" s="4" t="s">
        <v>609</v>
      </c>
      <c r="L36" s="5" t="n">
        <v>1860</v>
      </c>
      <c r="N36" s="5" t="n">
        <v>7254</v>
      </c>
    </row>
    <row r="37" spans="1:16">
      <c r="A37" s="4" t="s">
        <v>610</v>
      </c>
      <c r="L37" s="4" t="s">
        <v>611</v>
      </c>
      <c r="N37" s="4" t="s">
        <v>612</v>
      </c>
    </row>
    <row r="38" spans="1:16">
      <c r="A38" s="4" t="s">
        <v>613</v>
      </c>
      <c r="K38" s="4" t="s">
        <v>362</v>
      </c>
    </row>
    <row r="39" spans="1:16">
      <c r="A39" s="4" t="s">
        <v>576</v>
      </c>
      <c r="K39" s="5" t="n">
        <v>26838</v>
      </c>
    </row>
    <row r="40" spans="1:16">
      <c r="A40" s="4" t="s">
        <v>365</v>
      </c>
    </row>
    <row r="41" spans="1:16">
      <c r="A41" s="4" t="s">
        <v>366</v>
      </c>
      <c r="O41" s="4" t="s">
        <v>367</v>
      </c>
    </row>
    <row r="42" spans="1:16">
      <c r="A42" s="4" t="s">
        <v>614</v>
      </c>
    </row>
    <row r="43" spans="1:16">
      <c r="A43" s="4" t="s">
        <v>615</v>
      </c>
      <c r="G43" s="5" t="n">
        <v>809520</v>
      </c>
    </row>
    <row r="44" spans="1:16">
      <c r="A44" s="4" t="s">
        <v>616</v>
      </c>
      <c r="G44" s="5" t="n">
        <v>173400</v>
      </c>
    </row>
    <row r="45" spans="1:16">
      <c r="A45" s="4" t="s">
        <v>575</v>
      </c>
      <c r="G45" s="6" t="n">
        <v>120000</v>
      </c>
    </row>
    <row r="46" spans="1:16">
      <c r="A46" s="4" t="s">
        <v>617</v>
      </c>
    </row>
    <row r="47" spans="1:16">
      <c r="A47" s="4" t="s">
        <v>615</v>
      </c>
      <c r="G47" s="5" t="n">
        <v>810055</v>
      </c>
    </row>
    <row r="48" spans="1:16">
      <c r="A48" s="4" t="s">
        <v>618</v>
      </c>
      <c r="G48" s="6" t="n">
        <v>500000</v>
      </c>
    </row>
    <row r="49" spans="1:16">
      <c r="A49" s="4" t="s">
        <v>619</v>
      </c>
    </row>
    <row r="50" spans="1:16">
      <c r="A50" s="4" t="s">
        <v>618</v>
      </c>
      <c r="G50" s="5" t="n">
        <v>173400</v>
      </c>
    </row>
    <row r="51" spans="1:16">
      <c r="A51" s="4" t="s">
        <v>620</v>
      </c>
    </row>
    <row r="52" spans="1:16">
      <c r="A52" s="4" t="s">
        <v>366</v>
      </c>
      <c r="G52" s="4" t="s">
        <v>621</v>
      </c>
    </row>
    <row r="53" spans="1:16">
      <c r="A53" s="4" t="s">
        <v>622</v>
      </c>
    </row>
    <row r="54" spans="1:16">
      <c r="A54" s="4" t="s">
        <v>615</v>
      </c>
      <c r="E54" s="5" t="n">
        <v>178926</v>
      </c>
    </row>
    <row r="55" spans="1:16"/>
    <row r="56" spans="1:16">
      <c r="A56" s="4" t="s">
        <v>125</v>
      </c>
      <c r="B56" s="4" t="s">
        <v>145</v>
      </c>
    </row>
  </sheetData>
  <mergeCells count="3">
    <mergeCell ref="A1:B1"/>
    <mergeCell ref="A55:O55"/>
    <mergeCell ref="B56:O5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73</v>
      </c>
    </row>
    <row r="2" spans="1:2">
      <c r="A2" s="3" t="s">
        <v>232</v>
      </c>
    </row>
    <row r="3" spans="1:2">
      <c r="A3" s="4" t="s">
        <v>430</v>
      </c>
      <c r="B3" s="5" t="n">
        <v>334203</v>
      </c>
    </row>
    <row r="4" spans="1:2">
      <c r="A4" s="4" t="s">
        <v>431</v>
      </c>
      <c r="B4" s="6" t="n">
        <v>344229</v>
      </c>
    </row>
    <row r="5" spans="1:2">
      <c r="A5" s="4" t="s">
        <v>432</v>
      </c>
      <c r="B5" s="6" t="n">
        <v>354561</v>
      </c>
    </row>
    <row r="6" spans="1:2">
      <c r="A6" s="4" t="s">
        <v>433</v>
      </c>
      <c r="B6" s="6" t="n">
        <v>271854</v>
      </c>
    </row>
    <row r="7" spans="1:2">
      <c r="A7" s="4" t="s">
        <v>113</v>
      </c>
      <c r="B7" s="5" t="n">
        <v>13048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624</v>
      </c>
      <c r="B1" s="2" t="s">
        <v>147</v>
      </c>
      <c r="C1" s="2" t="s">
        <v>2</v>
      </c>
      <c r="D1" s="2" t="s">
        <v>39</v>
      </c>
      <c r="E1" s="2" t="s">
        <v>625</v>
      </c>
      <c r="F1" s="2" t="s">
        <v>626</v>
      </c>
    </row>
    <row r="2" spans="1:6">
      <c r="A2" s="4" t="s">
        <v>75</v>
      </c>
      <c r="C2" s="6" t="n">
        <v>10000000</v>
      </c>
      <c r="D2" s="6" t="n">
        <v>10000000</v>
      </c>
      <c r="F2" s="6" t="n">
        <v>6000000</v>
      </c>
    </row>
    <row r="3" spans="1:6">
      <c r="A3" s="4" t="s">
        <v>627</v>
      </c>
      <c r="C3" s="6" t="n">
        <v>10000000</v>
      </c>
    </row>
    <row r="4" spans="1:6">
      <c r="A4" s="4" t="s">
        <v>628</v>
      </c>
    </row>
    <row r="5" spans="1:6">
      <c r="A5" s="4" t="s">
        <v>627</v>
      </c>
      <c r="F5" s="6" t="n">
        <v>1300000</v>
      </c>
    </row>
    <row r="6" spans="1:6">
      <c r="A6" s="4" t="s">
        <v>629</v>
      </c>
      <c r="C6" s="5" t="n">
        <v>10</v>
      </c>
    </row>
    <row r="7" spans="1:6">
      <c r="A7" s="4" t="s">
        <v>630</v>
      </c>
      <c r="C7" s="9" t="n">
        <v>4.3</v>
      </c>
    </row>
    <row r="8" spans="1:6">
      <c r="A8" s="4" t="s">
        <v>631</v>
      </c>
      <c r="B8" s="5" t="n">
        <v>911151</v>
      </c>
    </row>
    <row r="9" spans="1:6">
      <c r="A9" s="4" t="s">
        <v>632</v>
      </c>
    </row>
    <row r="10" spans="1:6">
      <c r="A10" s="4" t="s">
        <v>627</v>
      </c>
      <c r="E10" s="6" t="n">
        <v>2000000</v>
      </c>
    </row>
    <row r="11" spans="1:6">
      <c r="A11" s="4" t="s">
        <v>629</v>
      </c>
      <c r="C11" s="6" t="n">
        <v>12</v>
      </c>
    </row>
    <row r="12" spans="1:6">
      <c r="A12" s="4" t="s">
        <v>630</v>
      </c>
      <c r="C12" s="8" t="n">
        <v>4.5</v>
      </c>
    </row>
    <row r="13" spans="1:6">
      <c r="A13" s="4" t="s">
        <v>631</v>
      </c>
      <c r="B13" s="5" t="n">
        <v>107556</v>
      </c>
    </row>
    <row r="14" spans="1:6">
      <c r="A14" s="4" t="s">
        <v>633</v>
      </c>
    </row>
    <row r="15" spans="1:6">
      <c r="A15" s="4" t="s">
        <v>634</v>
      </c>
      <c r="B15" s="6" t="n">
        <v>1743231</v>
      </c>
    </row>
    <row r="16" spans="1:6">
      <c r="A16" s="4" t="s">
        <v>635</v>
      </c>
      <c r="B16" s="5" t="n">
        <v>3087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0"/>
    <col customWidth="1" max="2" min="2" width="36"/>
    <col customWidth="1" max="3" min="3" width="14"/>
    <col customWidth="1" max="4" min="4" width="14"/>
    <col customWidth="1" max="5" min="5" width="80"/>
    <col customWidth="1" max="6" min="6" width="14"/>
    <col customWidth="1" max="7" min="7" width="80"/>
    <col customWidth="1" max="8" min="8" width="14"/>
    <col customWidth="1" max="9" min="9" width="29"/>
    <col customWidth="1" max="10" min="10" width="14"/>
    <col customWidth="1" max="11" min="11" width="14"/>
  </cols>
  <sheetData>
    <row r="1" spans="1:11">
      <c r="A1" s="1" t="s">
        <v>636</v>
      </c>
      <c r="C1" s="2" t="s">
        <v>325</v>
      </c>
      <c r="D1" s="2" t="s">
        <v>326</v>
      </c>
      <c r="E1" s="2" t="s">
        <v>637</v>
      </c>
      <c r="F1" s="2" t="s">
        <v>147</v>
      </c>
      <c r="G1" s="2" t="s">
        <v>638</v>
      </c>
      <c r="H1" s="2" t="s">
        <v>448</v>
      </c>
      <c r="I1" s="2" t="s">
        <v>639</v>
      </c>
      <c r="J1" s="2" t="s">
        <v>2</v>
      </c>
      <c r="K1" s="2" t="s">
        <v>39</v>
      </c>
    </row>
    <row r="2" spans="1:11">
      <c r="A2" s="4" t="s">
        <v>640</v>
      </c>
      <c r="I2" s="4" t="s">
        <v>641</v>
      </c>
    </row>
    <row r="3" spans="1:11">
      <c r="A3" s="4" t="s">
        <v>79</v>
      </c>
      <c r="I3" s="6" t="n">
        <v>60000000</v>
      </c>
      <c r="J3" s="6" t="n">
        <v>50000000</v>
      </c>
      <c r="K3" s="6" t="n">
        <v>50000000</v>
      </c>
    </row>
    <row r="4" spans="1:11">
      <c r="A4" s="4" t="s">
        <v>642</v>
      </c>
      <c r="J4" s="6" t="n">
        <v>50000000</v>
      </c>
    </row>
    <row r="5" spans="1:11">
      <c r="A5" s="4" t="s">
        <v>627</v>
      </c>
      <c r="J5" s="6" t="n">
        <v>10000000</v>
      </c>
    </row>
    <row r="6" spans="1:11">
      <c r="A6" s="4" t="s">
        <v>643</v>
      </c>
      <c r="C6" s="6" t="n">
        <v>2005</v>
      </c>
      <c r="D6" s="6" t="n">
        <v>3334</v>
      </c>
      <c r="F6" s="6" t="n">
        <v>1500000</v>
      </c>
    </row>
    <row r="7" spans="1:11">
      <c r="A7" s="4" t="s">
        <v>644</v>
      </c>
      <c r="B7" s="4" t="s">
        <v>125</v>
      </c>
      <c r="J7" s="5" t="n">
        <v>6082444</v>
      </c>
    </row>
    <row r="8" spans="1:11">
      <c r="A8" s="4" t="s">
        <v>154</v>
      </c>
      <c r="J8" s="5" t="n">
        <v>1922455</v>
      </c>
      <c r="K8" s="5" t="n">
        <v>878404</v>
      </c>
    </row>
    <row r="9" spans="1:11">
      <c r="A9" s="4" t="s">
        <v>462</v>
      </c>
      <c r="C9" s="4" t="s">
        <v>464</v>
      </c>
      <c r="D9" s="4" t="s">
        <v>464</v>
      </c>
      <c r="J9" s="4" t="s">
        <v>463</v>
      </c>
    </row>
    <row r="10" spans="1:11">
      <c r="A10" s="4" t="s">
        <v>645</v>
      </c>
    </row>
    <row r="11" spans="1:11">
      <c r="A11" s="4" t="s">
        <v>646</v>
      </c>
      <c r="E11" s="4" t="s">
        <v>647</v>
      </c>
    </row>
    <row r="12" spans="1:11">
      <c r="A12" s="4" t="s">
        <v>648</v>
      </c>
      <c r="E12" s="6" t="n">
        <v>6137</v>
      </c>
    </row>
    <row r="13" spans="1:11">
      <c r="A13" s="4" t="s">
        <v>154</v>
      </c>
      <c r="E13" s="5" t="n">
        <v>69176</v>
      </c>
    </row>
    <row r="14" spans="1:11">
      <c r="A14" s="4" t="s">
        <v>649</v>
      </c>
    </row>
    <row r="15" spans="1:11">
      <c r="A15" s="4" t="s">
        <v>643</v>
      </c>
      <c r="H15" s="6" t="n">
        <v>44444</v>
      </c>
    </row>
    <row r="16" spans="1:11">
      <c r="A16" s="4" t="s">
        <v>644</v>
      </c>
      <c r="H16" s="5" t="n">
        <v>200000</v>
      </c>
    </row>
    <row r="17" spans="1:11">
      <c r="A17" s="4" t="s">
        <v>650</v>
      </c>
    </row>
    <row r="18" spans="1:11">
      <c r="A18" s="4" t="s">
        <v>651</v>
      </c>
      <c r="G18" s="5" t="n">
        <v>15000</v>
      </c>
    </row>
    <row r="19" spans="1:11">
      <c r="A19" s="4" t="s">
        <v>652</v>
      </c>
      <c r="G19" s="4" t="s">
        <v>653</v>
      </c>
    </row>
    <row r="20" spans="1:11">
      <c r="A20" s="4" t="s">
        <v>654</v>
      </c>
      <c r="G20" s="4" t="s">
        <v>464</v>
      </c>
    </row>
    <row r="21" spans="1:11">
      <c r="A21" s="4" t="s">
        <v>655</v>
      </c>
    </row>
    <row r="22" spans="1:11">
      <c r="A22" s="4" t="s">
        <v>643</v>
      </c>
      <c r="E22" s="6" t="n">
        <v>30000</v>
      </c>
    </row>
    <row r="23" spans="1:11">
      <c r="A23" s="4" t="s">
        <v>644</v>
      </c>
      <c r="E23" s="5" t="n">
        <v>99800</v>
      </c>
    </row>
    <row r="24" spans="1:11">
      <c r="A24" s="4" t="s">
        <v>656</v>
      </c>
    </row>
    <row r="25" spans="1:11">
      <c r="A25" s="4" t="s">
        <v>643</v>
      </c>
      <c r="E25" s="6" t="n">
        <v>160000</v>
      </c>
    </row>
    <row r="26" spans="1:11">
      <c r="A26" s="4" t="s">
        <v>644</v>
      </c>
      <c r="E26" s="5" t="n">
        <v>798400</v>
      </c>
    </row>
    <row r="27" spans="1:11">
      <c r="A27" s="4" t="s">
        <v>657</v>
      </c>
      <c r="E27" s="6" t="n">
        <v>20000</v>
      </c>
    </row>
    <row r="28" spans="1:11">
      <c r="A28" s="4" t="s">
        <v>658</v>
      </c>
      <c r="E28" s="5" t="n">
        <v>99800</v>
      </c>
    </row>
    <row r="29" spans="1:11">
      <c r="A29" s="4" t="s">
        <v>654</v>
      </c>
      <c r="E29" s="4" t="s">
        <v>506</v>
      </c>
    </row>
    <row r="30" spans="1:11"/>
    <row r="31" spans="1:11">
      <c r="A31" s="4" t="s">
        <v>125</v>
      </c>
      <c r="B31" s="4" t="s">
        <v>145</v>
      </c>
    </row>
  </sheetData>
  <mergeCells count="3">
    <mergeCell ref="A1:B1"/>
    <mergeCell ref="A30:J30"/>
    <mergeCell ref="B31:J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2</v>
      </c>
      <c r="C1" s="2" t="s">
        <v>147</v>
      </c>
      <c r="D1" s="2" t="s">
        <v>39</v>
      </c>
    </row>
    <row r="2" spans="1:4">
      <c r="A2" s="4" t="s">
        <v>148</v>
      </c>
      <c r="B2" s="4" t="s">
        <v>48</v>
      </c>
      <c r="D2" s="5" t="n">
        <v>880679</v>
      </c>
    </row>
    <row r="3" spans="1:4">
      <c r="A3" s="4" t="s">
        <v>149</v>
      </c>
    </row>
    <row r="4" spans="1:4">
      <c r="A4" s="4" t="s">
        <v>148</v>
      </c>
      <c r="B4" s="5" t="n">
        <v>2542555</v>
      </c>
      <c r="C4" s="5" t="n">
        <v>2542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3"/>
    <col customWidth="1" max="6" min="6" width="14"/>
  </cols>
  <sheetData>
    <row r="1" spans="1:6">
      <c r="A1" s="1" t="s">
        <v>659</v>
      </c>
      <c r="B1" s="2" t="s">
        <v>637</v>
      </c>
      <c r="C1" s="2" t="s">
        <v>2</v>
      </c>
      <c r="D1" s="2" t="s">
        <v>147</v>
      </c>
      <c r="E1" s="2" t="s">
        <v>329</v>
      </c>
      <c r="F1" s="2" t="s">
        <v>39</v>
      </c>
    </row>
    <row r="2" spans="1:6">
      <c r="A2" s="4" t="s">
        <v>458</v>
      </c>
      <c r="E2" s="5" t="n">
        <v>6</v>
      </c>
    </row>
    <row r="3" spans="1:6">
      <c r="A3" s="4" t="s">
        <v>628</v>
      </c>
    </row>
    <row r="4" spans="1:6">
      <c r="A4" s="4" t="s">
        <v>629</v>
      </c>
      <c r="C4" s="5" t="n">
        <v>10</v>
      </c>
    </row>
    <row r="5" spans="1:6">
      <c r="A5" s="4" t="s">
        <v>660</v>
      </c>
      <c r="D5" s="6" t="n">
        <v>100570</v>
      </c>
    </row>
    <row r="6" spans="1:6">
      <c r="A6" s="4" t="s">
        <v>458</v>
      </c>
      <c r="D6" s="8" t="n">
        <v>4.3</v>
      </c>
    </row>
    <row r="7" spans="1:6">
      <c r="A7" s="4" t="s">
        <v>661</v>
      </c>
    </row>
    <row r="8" spans="1:6">
      <c r="A8" s="4" t="s">
        <v>662</v>
      </c>
      <c r="C8" s="6" t="n">
        <v>15339</v>
      </c>
    </row>
    <row r="9" spans="1:6">
      <c r="A9" s="4" t="s">
        <v>629</v>
      </c>
      <c r="C9" s="8" t="n">
        <v>4.62</v>
      </c>
    </row>
    <row r="10" spans="1:6">
      <c r="A10" s="4" t="s">
        <v>663</v>
      </c>
    </row>
    <row r="11" spans="1:6">
      <c r="A11" s="4" t="s">
        <v>629</v>
      </c>
      <c r="C11" s="8" t="n">
        <v>4.2</v>
      </c>
    </row>
    <row r="12" spans="1:6">
      <c r="A12" s="4" t="s">
        <v>664</v>
      </c>
    </row>
    <row r="13" spans="1:6">
      <c r="A13" s="4" t="s">
        <v>473</v>
      </c>
      <c r="D13" s="4" t="s">
        <v>362</v>
      </c>
    </row>
    <row r="14" spans="1:6">
      <c r="A14" s="4" t="s">
        <v>660</v>
      </c>
      <c r="D14" s="6" t="n">
        <v>1725000</v>
      </c>
    </row>
    <row r="15" spans="1:6">
      <c r="A15" s="4" t="s">
        <v>458</v>
      </c>
      <c r="D15" s="5" t="n">
        <v>6</v>
      </c>
    </row>
    <row r="16" spans="1:6">
      <c r="A16" s="4" t="s">
        <v>665</v>
      </c>
    </row>
    <row r="17" spans="1:6">
      <c r="A17" s="4" t="s">
        <v>473</v>
      </c>
      <c r="D17" s="4" t="s">
        <v>362</v>
      </c>
    </row>
    <row r="18" spans="1:6">
      <c r="A18" s="4" t="s">
        <v>660</v>
      </c>
      <c r="D18" s="6" t="n">
        <v>75000</v>
      </c>
    </row>
    <row r="19" spans="1:6">
      <c r="A19" s="4" t="s">
        <v>458</v>
      </c>
      <c r="D19" s="8" t="n">
        <v>6.25</v>
      </c>
    </row>
    <row r="20" spans="1:6">
      <c r="A20" s="4" t="s">
        <v>656</v>
      </c>
    </row>
    <row r="21" spans="1:6">
      <c r="A21" s="4" t="s">
        <v>473</v>
      </c>
      <c r="B21" s="4" t="s">
        <v>362</v>
      </c>
    </row>
    <row r="22" spans="1:6">
      <c r="A22" s="4" t="s">
        <v>660</v>
      </c>
      <c r="B22" s="6" t="n">
        <v>100000</v>
      </c>
    </row>
    <row r="23" spans="1:6">
      <c r="A23" s="4" t="s">
        <v>458</v>
      </c>
      <c r="B23" s="8" t="n">
        <v>4.99</v>
      </c>
    </row>
    <row r="24" spans="1:6">
      <c r="A24" s="4" t="s">
        <v>666</v>
      </c>
      <c r="B24" s="5" t="n">
        <v>179000</v>
      </c>
    </row>
    <row r="25" spans="1:6">
      <c r="A25" s="4" t="s">
        <v>667</v>
      </c>
      <c r="B25" s="8" t="n">
        <v>4.93</v>
      </c>
    </row>
    <row r="26" spans="1:6">
      <c r="A26" s="4" t="s">
        <v>668</v>
      </c>
      <c r="B26" s="4" t="s">
        <v>669</v>
      </c>
    </row>
    <row r="27" spans="1:6">
      <c r="A27" s="4" t="s">
        <v>670</v>
      </c>
      <c r="B27" s="4" t="s">
        <v>506</v>
      </c>
    </row>
    <row r="28" spans="1:6">
      <c r="A28" s="4" t="s">
        <v>671</v>
      </c>
    </row>
    <row r="29" spans="1:6">
      <c r="A29" s="4" t="s">
        <v>672</v>
      </c>
      <c r="B29" s="4" t="s">
        <v>673</v>
      </c>
    </row>
    <row r="30" spans="1:6">
      <c r="A30" s="4" t="s">
        <v>674</v>
      </c>
      <c r="B30" s="4" t="s">
        <v>675</v>
      </c>
    </row>
    <row r="31" spans="1:6">
      <c r="A31" s="4" t="s">
        <v>676</v>
      </c>
    </row>
    <row r="32" spans="1:6">
      <c r="A32" s="4" t="s">
        <v>672</v>
      </c>
      <c r="B32" s="4" t="s">
        <v>677</v>
      </c>
    </row>
    <row r="33" spans="1:6">
      <c r="A33" s="4" t="s">
        <v>674</v>
      </c>
      <c r="B33" s="4" t="s">
        <v>362</v>
      </c>
    </row>
    <row r="34" spans="1:6">
      <c r="A34" s="4" t="s">
        <v>678</v>
      </c>
    </row>
    <row r="35" spans="1:6">
      <c r="A35" s="4" t="s">
        <v>473</v>
      </c>
      <c r="C35" s="4" t="s">
        <v>362</v>
      </c>
      <c r="F35" s="4" t="s">
        <v>362</v>
      </c>
    </row>
    <row r="36" spans="1:6">
      <c r="A36" s="4" t="s">
        <v>662</v>
      </c>
      <c r="C36" s="6" t="n">
        <v>1441298</v>
      </c>
      <c r="F36" s="6" t="n">
        <v>1441298</v>
      </c>
    </row>
    <row r="37" spans="1:6">
      <c r="A37" s="4" t="s">
        <v>679</v>
      </c>
    </row>
    <row r="38" spans="1:6">
      <c r="A38" s="4" t="s">
        <v>473</v>
      </c>
      <c r="C38" s="4" t="s">
        <v>362</v>
      </c>
      <c r="F38" s="4" t="s">
        <v>362</v>
      </c>
    </row>
    <row r="39" spans="1:6">
      <c r="A39" s="4" t="s">
        <v>662</v>
      </c>
      <c r="C39" s="6" t="n">
        <v>138392</v>
      </c>
      <c r="F39" s="6" t="n">
        <v>138392</v>
      </c>
    </row>
    <row r="40" spans="1:6">
      <c r="A40" s="4" t="s">
        <v>110</v>
      </c>
    </row>
    <row r="41" spans="1:6">
      <c r="A41" s="4" t="s">
        <v>660</v>
      </c>
      <c r="D41" s="6" t="n">
        <v>116912</v>
      </c>
    </row>
    <row r="42" spans="1:6">
      <c r="A42" s="4" t="s">
        <v>458</v>
      </c>
      <c r="D42" s="8" t="n">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80"/>
    <col customWidth="1" max="3" min="3" width="23"/>
    <col customWidth="1" max="4" min="4" width="4"/>
    <col customWidth="1" max="5" min="5" width="14"/>
    <col customWidth="1" max="6" min="6" width="4"/>
  </cols>
  <sheetData>
    <row r="1" spans="1:6">
      <c r="A1" s="1" t="s">
        <v>680</v>
      </c>
      <c r="C1" s="2" t="s">
        <v>1</v>
      </c>
    </row>
    <row r="2" spans="1:6">
      <c r="C2" s="2" t="s">
        <v>2</v>
      </c>
      <c r="E2" s="2" t="s">
        <v>39</v>
      </c>
    </row>
    <row r="3" spans="1:6">
      <c r="A3" s="4" t="s">
        <v>110</v>
      </c>
    </row>
    <row r="4" spans="1:6">
      <c r="A4" s="4" t="s">
        <v>681</v>
      </c>
      <c r="C4" s="6" t="n">
        <v>371216</v>
      </c>
      <c r="E4" s="6" t="n">
        <v>416666</v>
      </c>
    </row>
    <row r="5" spans="1:6">
      <c r="A5" s="4" t="s">
        <v>682</v>
      </c>
      <c r="C5" s="6" t="n">
        <v>3292443</v>
      </c>
      <c r="E5" s="6" t="n">
        <v>204550</v>
      </c>
      <c r="F5" s="4" t="s">
        <v>125</v>
      </c>
    </row>
    <row r="6" spans="1:6">
      <c r="A6" s="4" t="s">
        <v>683</v>
      </c>
      <c r="C6" s="4" t="s">
        <v>48</v>
      </c>
      <c r="E6" s="4" t="s">
        <v>48</v>
      </c>
    </row>
    <row r="7" spans="1:6">
      <c r="A7" s="4" t="s">
        <v>684</v>
      </c>
      <c r="C7" s="4" t="s">
        <v>48</v>
      </c>
      <c r="E7" s="6" t="n">
        <v>-250000</v>
      </c>
    </row>
    <row r="8" spans="1:6">
      <c r="A8" s="4" t="s">
        <v>685</v>
      </c>
      <c r="B8" s="4" t="s">
        <v>181</v>
      </c>
      <c r="C8" s="6" t="n">
        <v>116912</v>
      </c>
    </row>
    <row r="9" spans="1:6">
      <c r="A9" s="4" t="s">
        <v>686</v>
      </c>
      <c r="C9" s="6" t="n">
        <v>3780571</v>
      </c>
      <c r="E9" s="6" t="n">
        <v>371216</v>
      </c>
    </row>
    <row r="10" spans="1:6">
      <c r="A10" s="4" t="s">
        <v>687</v>
      </c>
      <c r="C10" s="6" t="n">
        <v>3780571</v>
      </c>
    </row>
    <row r="11" spans="1:6">
      <c r="A11" s="4" t="s">
        <v>688</v>
      </c>
      <c r="C11" s="5" t="n">
        <v>12</v>
      </c>
      <c r="E11" s="5" t="n">
        <v>12</v>
      </c>
    </row>
    <row r="12" spans="1:6">
      <c r="A12" s="4" t="s">
        <v>689</v>
      </c>
      <c r="C12" s="9" t="n">
        <v>6.09</v>
      </c>
      <c r="E12" s="6" t="n">
        <v>12</v>
      </c>
    </row>
    <row r="13" spans="1:6">
      <c r="A13" s="4" t="s">
        <v>690</v>
      </c>
      <c r="C13" s="4" t="s">
        <v>48</v>
      </c>
      <c r="E13" s="4" t="s">
        <v>48</v>
      </c>
    </row>
    <row r="14" spans="1:6">
      <c r="A14" s="4" t="s">
        <v>691</v>
      </c>
      <c r="C14" s="4" t="s">
        <v>48</v>
      </c>
      <c r="E14" s="4" t="s">
        <v>48</v>
      </c>
    </row>
    <row r="15" spans="1:6">
      <c r="A15" s="4" t="s">
        <v>692</v>
      </c>
      <c r="B15" s="4" t="s">
        <v>181</v>
      </c>
      <c r="C15" s="9" t="n">
        <v>4.3</v>
      </c>
    </row>
    <row r="16" spans="1:6">
      <c r="A16" s="4" t="s">
        <v>693</v>
      </c>
      <c r="C16" s="9" t="n">
        <v>5.48</v>
      </c>
      <c r="D16" s="4" t="s">
        <v>183</v>
      </c>
      <c r="E16" s="5" t="n">
        <v>12</v>
      </c>
    </row>
    <row r="17" spans="1:6">
      <c r="A17" s="4" t="s">
        <v>694</v>
      </c>
      <c r="C17" s="8" t="n">
        <v>5.48</v>
      </c>
    </row>
    <row r="18" spans="1:6">
      <c r="A18" s="4" t="s">
        <v>695</v>
      </c>
      <c r="C18" s="4" t="s">
        <v>696</v>
      </c>
    </row>
    <row r="19" spans="1:6">
      <c r="A19" s="4" t="s">
        <v>697</v>
      </c>
      <c r="C19" s="4" t="s">
        <v>696</v>
      </c>
    </row>
    <row r="20" spans="1:6">
      <c r="A20" s="4" t="s">
        <v>698</v>
      </c>
      <c r="C20" s="4" t="s">
        <v>48</v>
      </c>
    </row>
    <row r="21" spans="1:6">
      <c r="A21" s="4" t="s">
        <v>699</v>
      </c>
      <c r="C21" s="4" t="s">
        <v>48</v>
      </c>
    </row>
    <row r="22" spans="1:6">
      <c r="A22" s="4" t="s">
        <v>628</v>
      </c>
    </row>
    <row r="23" spans="1:6">
      <c r="A23" s="4" t="s">
        <v>681</v>
      </c>
      <c r="C23" s="6" t="n">
        <v>100570</v>
      </c>
      <c r="E23" s="6" t="n">
        <v>100570</v>
      </c>
    </row>
    <row r="24" spans="1:6">
      <c r="A24" s="4" t="s">
        <v>682</v>
      </c>
      <c r="C24" s="4" t="s">
        <v>48</v>
      </c>
      <c r="E24" s="4" t="s">
        <v>48</v>
      </c>
      <c r="F24" s="4" t="s">
        <v>125</v>
      </c>
    </row>
    <row r="25" spans="1:6">
      <c r="A25" s="4" t="s">
        <v>683</v>
      </c>
      <c r="C25" s="4" t="s">
        <v>48</v>
      </c>
      <c r="E25" s="4" t="s">
        <v>48</v>
      </c>
    </row>
    <row r="26" spans="1:6">
      <c r="A26" s="4" t="s">
        <v>684</v>
      </c>
      <c r="C26" s="4" t="s">
        <v>48</v>
      </c>
      <c r="E26" s="4" t="s">
        <v>48</v>
      </c>
    </row>
    <row r="27" spans="1:6">
      <c r="A27" s="4" t="s">
        <v>685</v>
      </c>
      <c r="B27" s="4" t="s">
        <v>181</v>
      </c>
      <c r="C27" s="6" t="n">
        <v>-100570</v>
      </c>
    </row>
    <row r="28" spans="1:6">
      <c r="A28" s="4" t="s">
        <v>686</v>
      </c>
      <c r="C28" s="4" t="s">
        <v>48</v>
      </c>
      <c r="E28" s="6" t="n">
        <v>100570</v>
      </c>
    </row>
    <row r="29" spans="1:6">
      <c r="A29" s="4" t="s">
        <v>687</v>
      </c>
      <c r="C29" s="4" t="s">
        <v>48</v>
      </c>
    </row>
    <row r="30" spans="1:6">
      <c r="A30" s="4" t="s">
        <v>688</v>
      </c>
      <c r="C30" s="5" t="n">
        <v>5</v>
      </c>
      <c r="E30" s="5" t="n">
        <v>5</v>
      </c>
    </row>
    <row r="31" spans="1:6">
      <c r="A31" s="4" t="s">
        <v>689</v>
      </c>
      <c r="C31" s="4" t="s">
        <v>48</v>
      </c>
      <c r="E31" s="4" t="s">
        <v>48</v>
      </c>
    </row>
    <row r="32" spans="1:6">
      <c r="A32" s="4" t="s">
        <v>690</v>
      </c>
      <c r="C32" s="4" t="s">
        <v>48</v>
      </c>
      <c r="E32" s="4" t="s">
        <v>48</v>
      </c>
    </row>
    <row r="33" spans="1:6">
      <c r="A33" s="4" t="s">
        <v>691</v>
      </c>
      <c r="C33" s="4" t="s">
        <v>48</v>
      </c>
      <c r="E33" s="4" t="s">
        <v>48</v>
      </c>
    </row>
    <row r="34" spans="1:6">
      <c r="A34" s="4" t="s">
        <v>692</v>
      </c>
      <c r="B34" s="4" t="s">
        <v>181</v>
      </c>
      <c r="C34" s="6" t="n">
        <v>5</v>
      </c>
    </row>
    <row r="35" spans="1:6">
      <c r="A35" s="4" t="s">
        <v>693</v>
      </c>
      <c r="C35" s="4" t="s">
        <v>48</v>
      </c>
      <c r="E35" s="5" t="n">
        <v>5</v>
      </c>
    </row>
    <row r="36" spans="1:6">
      <c r="A36" s="4" t="s">
        <v>694</v>
      </c>
      <c r="C36" s="4" t="s">
        <v>48</v>
      </c>
    </row>
    <row r="37" spans="1:6">
      <c r="A37" s="4" t="s">
        <v>695</v>
      </c>
      <c r="C37" s="4" t="s">
        <v>700</v>
      </c>
      <c r="E37" s="4" t="s">
        <v>700</v>
      </c>
    </row>
    <row r="38" spans="1:6">
      <c r="A38" s="4" t="s">
        <v>697</v>
      </c>
      <c r="C38" s="4" t="s">
        <v>700</v>
      </c>
      <c r="E38" s="4" t="s">
        <v>700</v>
      </c>
    </row>
    <row r="39" spans="1:6">
      <c r="A39" s="4" t="s">
        <v>698</v>
      </c>
      <c r="C39" s="4" t="s">
        <v>48</v>
      </c>
      <c r="E39" s="4" t="s">
        <v>48</v>
      </c>
    </row>
    <row r="40" spans="1:6">
      <c r="A40" s="4" t="s">
        <v>699</v>
      </c>
      <c r="C40" s="4" t="s">
        <v>48</v>
      </c>
      <c r="E40" s="4" t="s">
        <v>48</v>
      </c>
    </row>
    <row r="41" spans="1:6"/>
    <row r="42" spans="1:6">
      <c r="A42" s="4" t="s">
        <v>125</v>
      </c>
      <c r="B42" s="4" t="s">
        <v>701</v>
      </c>
    </row>
    <row r="43" spans="1:6">
      <c r="A43" s="4" t="s">
        <v>181</v>
      </c>
      <c r="B43" s="4" t="s">
        <v>702</v>
      </c>
    </row>
    <row r="44" spans="1:6">
      <c r="A44" s="4" t="s">
        <v>183</v>
      </c>
      <c r="B44" s="4" t="s">
        <v>703</v>
      </c>
    </row>
  </sheetData>
  <mergeCells count="8">
    <mergeCell ref="A1:B2"/>
    <mergeCell ref="C1:F1"/>
    <mergeCell ref="C2:D2"/>
    <mergeCell ref="E2:F2"/>
    <mergeCell ref="A41:E41"/>
    <mergeCell ref="B42:E42"/>
    <mergeCell ref="B43:E43"/>
    <mergeCell ref="B44:E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0"/>
  </cols>
  <sheetData>
    <row r="1" spans="1:2">
      <c r="A1" s="1" t="s">
        <v>704</v>
      </c>
      <c r="B1" s="2" t="s">
        <v>705</v>
      </c>
    </row>
    <row r="2" spans="1:2">
      <c r="A2" s="4" t="s">
        <v>661</v>
      </c>
    </row>
    <row r="3" spans="1:2">
      <c r="A3" s="4" t="s">
        <v>662</v>
      </c>
      <c r="B3" s="6" t="n">
        <v>15339</v>
      </c>
    </row>
    <row r="4" spans="1:2">
      <c r="A4" s="4" t="s">
        <v>706</v>
      </c>
      <c r="B4" s="8" t="n">
        <v>4.62</v>
      </c>
    </row>
    <row r="5" spans="1:2">
      <c r="A5" s="4" t="s">
        <v>663</v>
      </c>
    </row>
    <row r="6" spans="1:2">
      <c r="A6" s="4" t="s">
        <v>706</v>
      </c>
      <c r="B6" s="8" t="n">
        <v>4.2</v>
      </c>
    </row>
    <row r="7" spans="1:2">
      <c r="A7" s="4" t="s">
        <v>707</v>
      </c>
    </row>
    <row r="8" spans="1:2">
      <c r="A8" s="4" t="s">
        <v>662</v>
      </c>
      <c r="B8" s="6" t="n">
        <v>171908</v>
      </c>
    </row>
    <row r="9" spans="1:2">
      <c r="A9" s="4" t="s">
        <v>708</v>
      </c>
    </row>
    <row r="10" spans="1:2">
      <c r="A10" s="4" t="s">
        <v>662</v>
      </c>
      <c r="B10" s="6" t="n">
        <v>173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05</v>
      </c>
    </row>
    <row r="3" spans="1:2">
      <c r="A3" s="4" t="s">
        <v>710</v>
      </c>
      <c r="B3" s="6" t="n">
        <v>3780571</v>
      </c>
    </row>
    <row r="4" spans="1:2">
      <c r="A4" s="4" t="s">
        <v>711</v>
      </c>
      <c r="B4" s="6" t="n">
        <v>3780571</v>
      </c>
    </row>
    <row r="5" spans="1:2">
      <c r="A5" s="4" t="s">
        <v>712</v>
      </c>
    </row>
    <row r="6" spans="1:2">
      <c r="A6" s="4" t="s">
        <v>713</v>
      </c>
      <c r="B6" s="5" t="n">
        <v>12</v>
      </c>
    </row>
    <row r="7" spans="1:2">
      <c r="A7" s="4" t="s">
        <v>714</v>
      </c>
      <c r="B7" s="4" t="s">
        <v>237</v>
      </c>
    </row>
    <row r="8" spans="1:2">
      <c r="A8" s="4" t="s">
        <v>710</v>
      </c>
      <c r="B8" s="6" t="n">
        <v>183969</v>
      </c>
    </row>
    <row r="9" spans="1:2">
      <c r="A9" s="4" t="s">
        <v>715</v>
      </c>
      <c r="B9" s="4" t="s">
        <v>716</v>
      </c>
    </row>
    <row r="10" spans="1:2">
      <c r="A10" s="4" t="s">
        <v>711</v>
      </c>
      <c r="B10" s="6" t="n">
        <v>183969</v>
      </c>
    </row>
    <row r="11" spans="1:2">
      <c r="A11" s="4" t="s">
        <v>717</v>
      </c>
    </row>
    <row r="12" spans="1:2">
      <c r="A12" s="4" t="s">
        <v>713</v>
      </c>
      <c r="B12" s="8" t="n">
        <v>6.25</v>
      </c>
    </row>
    <row r="13" spans="1:2">
      <c r="A13" s="4" t="s">
        <v>714</v>
      </c>
      <c r="B13" s="4" t="s">
        <v>237</v>
      </c>
    </row>
    <row r="14" spans="1:2">
      <c r="A14" s="4" t="s">
        <v>710</v>
      </c>
      <c r="B14" s="6" t="n">
        <v>75000</v>
      </c>
    </row>
    <row r="15" spans="1:2">
      <c r="A15" s="4" t="s">
        <v>715</v>
      </c>
      <c r="B15" s="4" t="s">
        <v>718</v>
      </c>
    </row>
    <row r="16" spans="1:2">
      <c r="A16" s="4" t="s">
        <v>711</v>
      </c>
      <c r="B16" s="6" t="n">
        <v>75000</v>
      </c>
    </row>
    <row r="17" spans="1:2">
      <c r="A17" s="4" t="s">
        <v>719</v>
      </c>
    </row>
    <row r="18" spans="1:2">
      <c r="A18" s="4" t="s">
        <v>713</v>
      </c>
      <c r="B18" s="5" t="n">
        <v>6</v>
      </c>
    </row>
    <row r="19" spans="1:2">
      <c r="A19" s="4" t="s">
        <v>714</v>
      </c>
      <c r="B19" s="4" t="s">
        <v>237</v>
      </c>
    </row>
    <row r="20" spans="1:2">
      <c r="A20" s="4" t="s">
        <v>710</v>
      </c>
      <c r="B20" s="6" t="n">
        <v>1725000</v>
      </c>
    </row>
    <row r="21" spans="1:2">
      <c r="A21" s="4" t="s">
        <v>715</v>
      </c>
      <c r="B21" s="4" t="s">
        <v>718</v>
      </c>
    </row>
    <row r="22" spans="1:2">
      <c r="A22" s="4" t="s">
        <v>711</v>
      </c>
      <c r="B22" s="6" t="n">
        <v>1725000</v>
      </c>
    </row>
    <row r="23" spans="1:2">
      <c r="A23" s="4" t="s">
        <v>720</v>
      </c>
    </row>
    <row r="24" spans="1:2">
      <c r="A24" s="4" t="s">
        <v>713</v>
      </c>
      <c r="B24" s="8" t="n">
        <v>4.99</v>
      </c>
    </row>
    <row r="25" spans="1:2">
      <c r="A25" s="4" t="s">
        <v>714</v>
      </c>
      <c r="B25" s="4" t="s">
        <v>237</v>
      </c>
    </row>
    <row r="26" spans="1:2">
      <c r="A26" s="4" t="s">
        <v>710</v>
      </c>
      <c r="B26" s="6" t="n">
        <v>100000</v>
      </c>
    </row>
    <row r="27" spans="1:2">
      <c r="A27" s="4" t="s">
        <v>715</v>
      </c>
      <c r="B27" s="4" t="s">
        <v>716</v>
      </c>
    </row>
    <row r="28" spans="1:2">
      <c r="A28" s="4" t="s">
        <v>711</v>
      </c>
      <c r="B28" s="6" t="n">
        <v>100000</v>
      </c>
    </row>
    <row r="29" spans="1:2">
      <c r="A29" s="4" t="s">
        <v>721</v>
      </c>
    </row>
    <row r="30" spans="1:2">
      <c r="A30" s="4" t="s">
        <v>713</v>
      </c>
      <c r="B30" s="8" t="n">
        <v>4.62</v>
      </c>
    </row>
    <row r="31" spans="1:2">
      <c r="A31" s="4" t="s">
        <v>714</v>
      </c>
      <c r="B31" s="4" t="s">
        <v>237</v>
      </c>
    </row>
    <row r="32" spans="1:2">
      <c r="A32" s="4" t="s">
        <v>710</v>
      </c>
      <c r="B32" s="6" t="n">
        <v>138392</v>
      </c>
    </row>
    <row r="33" spans="1:2">
      <c r="A33" s="4" t="s">
        <v>715</v>
      </c>
      <c r="B33" s="4" t="s">
        <v>722</v>
      </c>
    </row>
    <row r="34" spans="1:2">
      <c r="A34" s="4" t="s">
        <v>711</v>
      </c>
      <c r="B34" s="6" t="n">
        <v>138392</v>
      </c>
    </row>
    <row r="35" spans="1:2">
      <c r="A35" s="4" t="s">
        <v>723</v>
      </c>
    </row>
    <row r="36" spans="1:2">
      <c r="A36" s="4" t="s">
        <v>713</v>
      </c>
      <c r="B36" s="8" t="n">
        <v>4.3</v>
      </c>
    </row>
    <row r="37" spans="1:2">
      <c r="A37" s="4" t="s">
        <v>714</v>
      </c>
      <c r="B37" s="4" t="s">
        <v>237</v>
      </c>
    </row>
    <row r="38" spans="1:2">
      <c r="A38" s="4" t="s">
        <v>710</v>
      </c>
      <c r="B38" s="6" t="n">
        <v>116912</v>
      </c>
    </row>
    <row r="39" spans="1:2">
      <c r="A39" s="4" t="s">
        <v>715</v>
      </c>
      <c r="B39" s="4" t="s">
        <v>724</v>
      </c>
    </row>
    <row r="40" spans="1:2">
      <c r="A40" s="4" t="s">
        <v>711</v>
      </c>
      <c r="B40" s="6" t="n">
        <v>116912</v>
      </c>
    </row>
    <row r="41" spans="1:2">
      <c r="A41" s="4" t="s">
        <v>725</v>
      </c>
    </row>
    <row r="42" spans="1:2">
      <c r="A42" s="4" t="s">
        <v>713</v>
      </c>
      <c r="B42" s="8" t="n">
        <v>4.2</v>
      </c>
    </row>
    <row r="43" spans="1:2">
      <c r="A43" s="4" t="s">
        <v>714</v>
      </c>
      <c r="B43" s="4" t="s">
        <v>237</v>
      </c>
    </row>
    <row r="44" spans="1:2">
      <c r="A44" s="4" t="s">
        <v>710</v>
      </c>
      <c r="B44" s="6" t="n">
        <v>1441298</v>
      </c>
    </row>
    <row r="45" spans="1:2">
      <c r="A45" s="4" t="s">
        <v>715</v>
      </c>
      <c r="B45" s="4" t="s">
        <v>726</v>
      </c>
    </row>
    <row r="46" spans="1:2">
      <c r="A46" s="4" t="s">
        <v>711</v>
      </c>
      <c r="B46" s="6" t="n">
        <v>14412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25"/>
    <col customWidth="1" max="6" min="6" width="25"/>
    <col customWidth="1" max="7" min="7" width="65"/>
    <col customWidth="1" max="8" min="8" width="80"/>
    <col customWidth="1" max="9" min="9" width="23"/>
    <col customWidth="1" max="10" min="10" width="14"/>
    <col customWidth="1" max="11" min="11" width="14"/>
    <col customWidth="1" max="12" min="12" width="14"/>
    <col customWidth="1" max="13" min="13" width="14"/>
  </cols>
  <sheetData>
    <row r="1" spans="1:13">
      <c r="A1" s="1" t="s">
        <v>727</v>
      </c>
      <c r="B1" s="2" t="s">
        <v>326</v>
      </c>
      <c r="C1" s="2" t="s">
        <v>728</v>
      </c>
      <c r="D1" s="2" t="s">
        <v>729</v>
      </c>
      <c r="E1" s="2" t="s">
        <v>730</v>
      </c>
      <c r="F1" s="2" t="s">
        <v>731</v>
      </c>
      <c r="G1" s="2" t="s">
        <v>637</v>
      </c>
      <c r="H1" s="2" t="s">
        <v>732</v>
      </c>
      <c r="I1" s="2" t="s">
        <v>2</v>
      </c>
      <c r="J1" s="2" t="s">
        <v>39</v>
      </c>
      <c r="K1" s="2" t="s">
        <v>325</v>
      </c>
      <c r="L1" s="2" t="s">
        <v>448</v>
      </c>
      <c r="M1" s="2" t="s">
        <v>733</v>
      </c>
    </row>
    <row r="2" spans="1:13">
      <c r="A2" s="4" t="s">
        <v>462</v>
      </c>
      <c r="B2" s="4" t="s">
        <v>464</v>
      </c>
      <c r="I2" s="4" t="s">
        <v>463</v>
      </c>
      <c r="K2" s="4" t="s">
        <v>464</v>
      </c>
    </row>
    <row r="3" spans="1:13">
      <c r="A3" s="4" t="s">
        <v>734</v>
      </c>
      <c r="I3" s="4" t="s">
        <v>735</v>
      </c>
    </row>
    <row r="4" spans="1:13">
      <c r="A4" s="4" t="s">
        <v>154</v>
      </c>
      <c r="I4" s="5" t="n">
        <v>1922455</v>
      </c>
      <c r="J4" s="5" t="n">
        <v>878404</v>
      </c>
    </row>
    <row r="5" spans="1:13">
      <c r="A5" s="4" t="s">
        <v>736</v>
      </c>
    </row>
    <row r="6" spans="1:13">
      <c r="A6" s="4" t="s">
        <v>737</v>
      </c>
      <c r="I6" s="8" t="n">
        <v>4.46</v>
      </c>
    </row>
    <row r="7" spans="1:13">
      <c r="A7" s="4" t="s">
        <v>738</v>
      </c>
      <c r="I7" s="6" t="n">
        <v>1520207</v>
      </c>
    </row>
    <row r="8" spans="1:13">
      <c r="A8" s="4" t="s">
        <v>739</v>
      </c>
      <c r="I8" s="8" t="n">
        <v>7.07</v>
      </c>
      <c r="J8" s="8" t="n">
        <v>10.16</v>
      </c>
    </row>
    <row r="9" spans="1:13">
      <c r="A9" s="4" t="s">
        <v>734</v>
      </c>
      <c r="I9" s="4" t="s">
        <v>740</v>
      </c>
    </row>
    <row r="10" spans="1:13">
      <c r="A10" s="4" t="s">
        <v>154</v>
      </c>
      <c r="I10" s="5" t="n">
        <v>864626</v>
      </c>
      <c r="J10" s="5" t="n">
        <v>801624</v>
      </c>
    </row>
    <row r="11" spans="1:13">
      <c r="A11" s="4" t="s">
        <v>741</v>
      </c>
      <c r="I11" s="5" t="n">
        <v>758012</v>
      </c>
    </row>
    <row r="12" spans="1:13">
      <c r="A12" s="4" t="s">
        <v>742</v>
      </c>
      <c r="I12" s="6" t="n">
        <v>1865604</v>
      </c>
    </row>
    <row r="13" spans="1:13">
      <c r="A13" s="4" t="s">
        <v>593</v>
      </c>
    </row>
    <row r="14" spans="1:13">
      <c r="A14" s="4" t="s">
        <v>743</v>
      </c>
      <c r="F14" s="6" t="n">
        <v>150000</v>
      </c>
    </row>
    <row r="15" spans="1:13">
      <c r="A15" s="4" t="s">
        <v>737</v>
      </c>
      <c r="F15" s="8" t="n">
        <v>2.98</v>
      </c>
    </row>
    <row r="16" spans="1:13">
      <c r="A16" s="4" t="s">
        <v>744</v>
      </c>
      <c r="F16" s="8" t="n">
        <v>1.1</v>
      </c>
    </row>
    <row r="17" spans="1:13">
      <c r="A17" s="4" t="s">
        <v>658</v>
      </c>
      <c r="F17" s="5" t="n">
        <v>165000</v>
      </c>
    </row>
    <row r="18" spans="1:13">
      <c r="A18" s="4" t="s">
        <v>667</v>
      </c>
      <c r="F18" s="8" t="n">
        <v>2.98</v>
      </c>
    </row>
    <row r="19" spans="1:13">
      <c r="A19" s="4" t="s">
        <v>672</v>
      </c>
      <c r="F19" s="4" t="s">
        <v>745</v>
      </c>
    </row>
    <row r="20" spans="1:13">
      <c r="A20" s="4" t="s">
        <v>668</v>
      </c>
      <c r="F20" s="4" t="s">
        <v>746</v>
      </c>
    </row>
    <row r="21" spans="1:13">
      <c r="A21" s="4" t="s">
        <v>670</v>
      </c>
      <c r="F21" s="4" t="s">
        <v>506</v>
      </c>
    </row>
    <row r="22" spans="1:13">
      <c r="A22" s="4" t="s">
        <v>674</v>
      </c>
      <c r="F22" s="4" t="s">
        <v>747</v>
      </c>
    </row>
    <row r="23" spans="1:13">
      <c r="A23" s="4" t="s">
        <v>748</v>
      </c>
      <c r="F23" s="6" t="n">
        <v>50000</v>
      </c>
    </row>
    <row r="24" spans="1:13">
      <c r="A24" s="4" t="s">
        <v>749</v>
      </c>
      <c r="F24" s="6" t="n">
        <v>100000</v>
      </c>
    </row>
    <row r="25" spans="1:13">
      <c r="A25" s="4" t="s">
        <v>739</v>
      </c>
      <c r="F25" s="8" t="n">
        <v>2.98</v>
      </c>
    </row>
    <row r="26" spans="1:13">
      <c r="A26" s="4" t="s">
        <v>750</v>
      </c>
    </row>
    <row r="27" spans="1:13">
      <c r="A27" s="4" t="s">
        <v>743</v>
      </c>
      <c r="G27" s="6" t="n">
        <v>80000</v>
      </c>
    </row>
    <row r="28" spans="1:13">
      <c r="A28" s="4" t="s">
        <v>737</v>
      </c>
      <c r="G28" s="8" t="n">
        <v>4.93</v>
      </c>
    </row>
    <row r="29" spans="1:13">
      <c r="A29" s="4" t="s">
        <v>646</v>
      </c>
      <c r="G29" s="4" t="s">
        <v>751</v>
      </c>
    </row>
    <row r="30" spans="1:13">
      <c r="A30" s="4" t="s">
        <v>744</v>
      </c>
      <c r="G30" s="8" t="n">
        <v>2.21</v>
      </c>
    </row>
    <row r="31" spans="1:13">
      <c r="A31" s="4" t="s">
        <v>658</v>
      </c>
      <c r="G31" s="5" t="n">
        <v>176800</v>
      </c>
    </row>
    <row r="32" spans="1:13">
      <c r="A32" s="4" t="s">
        <v>667</v>
      </c>
      <c r="G32" s="8" t="n">
        <v>4.93</v>
      </c>
    </row>
    <row r="33" spans="1:13">
      <c r="A33" s="4" t="s">
        <v>672</v>
      </c>
      <c r="G33" s="4" t="s">
        <v>752</v>
      </c>
    </row>
    <row r="34" spans="1:13">
      <c r="A34" s="4" t="s">
        <v>668</v>
      </c>
      <c r="G34" s="4" t="s">
        <v>669</v>
      </c>
    </row>
    <row r="35" spans="1:13">
      <c r="A35" s="4" t="s">
        <v>670</v>
      </c>
      <c r="G35" s="4" t="s">
        <v>506</v>
      </c>
    </row>
    <row r="36" spans="1:13">
      <c r="A36" s="4" t="s">
        <v>674</v>
      </c>
      <c r="G36" s="4" t="s">
        <v>753</v>
      </c>
    </row>
    <row r="37" spans="1:13">
      <c r="A37" s="4" t="s">
        <v>754</v>
      </c>
    </row>
    <row r="38" spans="1:13">
      <c r="A38" s="4" t="s">
        <v>744</v>
      </c>
      <c r="E38" s="8" t="n">
        <v>0.47</v>
      </c>
    </row>
    <row r="39" spans="1:13">
      <c r="A39" s="4" t="s">
        <v>658</v>
      </c>
      <c r="E39" s="5" t="n">
        <v>507697</v>
      </c>
    </row>
    <row r="40" spans="1:13">
      <c r="A40" s="4" t="s">
        <v>667</v>
      </c>
      <c r="E40" s="8" t="n">
        <v>4.99</v>
      </c>
    </row>
    <row r="41" spans="1:13">
      <c r="A41" s="4" t="s">
        <v>672</v>
      </c>
      <c r="E41" s="4" t="s">
        <v>755</v>
      </c>
    </row>
    <row r="42" spans="1:13">
      <c r="A42" s="4" t="s">
        <v>668</v>
      </c>
      <c r="E42" s="4" t="s">
        <v>756</v>
      </c>
    </row>
    <row r="43" spans="1:13">
      <c r="A43" s="4" t="s">
        <v>670</v>
      </c>
      <c r="E43" s="4" t="s">
        <v>506</v>
      </c>
    </row>
    <row r="44" spans="1:13">
      <c r="A44" s="4" t="s">
        <v>674</v>
      </c>
      <c r="E44" s="4" t="s">
        <v>757</v>
      </c>
    </row>
    <row r="45" spans="1:13">
      <c r="A45" s="4" t="s">
        <v>738</v>
      </c>
      <c r="E45" s="6" t="n">
        <v>1080207</v>
      </c>
    </row>
    <row r="46" spans="1:13">
      <c r="A46" s="4" t="s">
        <v>758</v>
      </c>
      <c r="E46" s="4" t="s">
        <v>592</v>
      </c>
    </row>
    <row r="47" spans="1:13">
      <c r="A47" s="4" t="s">
        <v>739</v>
      </c>
      <c r="E47" s="8" t="n">
        <v>4.99</v>
      </c>
    </row>
    <row r="48" spans="1:13">
      <c r="A48" s="4" t="s">
        <v>734</v>
      </c>
      <c r="E48" s="4" t="s">
        <v>759</v>
      </c>
    </row>
    <row r="49" spans="1:13">
      <c r="A49" s="4" t="s">
        <v>760</v>
      </c>
    </row>
    <row r="50" spans="1:13">
      <c r="A50" s="4" t="s">
        <v>744</v>
      </c>
      <c r="D50" s="8" t="n">
        <v>0.5</v>
      </c>
    </row>
    <row r="51" spans="1:13">
      <c r="A51" s="4" t="s">
        <v>658</v>
      </c>
      <c r="D51" s="5" t="n">
        <v>15000</v>
      </c>
    </row>
    <row r="52" spans="1:13">
      <c r="A52" s="4" t="s">
        <v>667</v>
      </c>
      <c r="D52" s="8" t="n">
        <v>1.97</v>
      </c>
    </row>
    <row r="53" spans="1:13">
      <c r="A53" s="4" t="s">
        <v>672</v>
      </c>
      <c r="D53" s="4" t="s">
        <v>761</v>
      </c>
    </row>
    <row r="54" spans="1:13">
      <c r="A54" s="4" t="s">
        <v>668</v>
      </c>
      <c r="D54" s="4" t="s">
        <v>762</v>
      </c>
    </row>
    <row r="55" spans="1:13">
      <c r="A55" s="4" t="s">
        <v>670</v>
      </c>
      <c r="D55" s="4" t="s">
        <v>506</v>
      </c>
    </row>
    <row r="56" spans="1:13">
      <c r="A56" s="4" t="s">
        <v>674</v>
      </c>
      <c r="D56" s="4" t="s">
        <v>763</v>
      </c>
    </row>
    <row r="57" spans="1:13">
      <c r="A57" s="4" t="s">
        <v>738</v>
      </c>
      <c r="D57" s="6" t="n">
        <v>10000</v>
      </c>
    </row>
    <row r="58" spans="1:13">
      <c r="A58" s="4" t="s">
        <v>739</v>
      </c>
      <c r="D58" s="8" t="n">
        <v>2.9</v>
      </c>
    </row>
    <row r="59" spans="1:13">
      <c r="A59" s="4" t="s">
        <v>764</v>
      </c>
    </row>
    <row r="60" spans="1:13">
      <c r="A60" s="4" t="s">
        <v>744</v>
      </c>
      <c r="B60" s="8" t="n">
        <v>0.5600000000000001</v>
      </c>
    </row>
    <row r="61" spans="1:13">
      <c r="A61" s="4" t="s">
        <v>658</v>
      </c>
      <c r="B61" s="5" t="n">
        <v>100800</v>
      </c>
    </row>
    <row r="62" spans="1:13">
      <c r="A62" s="4" t="s">
        <v>738</v>
      </c>
      <c r="B62" s="6" t="n">
        <v>60000</v>
      </c>
    </row>
    <row r="63" spans="1:13">
      <c r="A63" s="4" t="s">
        <v>739</v>
      </c>
      <c r="B63" s="8" t="n">
        <v>2.57</v>
      </c>
    </row>
    <row r="64" spans="1:13">
      <c r="A64" s="4" t="s">
        <v>734</v>
      </c>
      <c r="B64" s="4" t="s">
        <v>675</v>
      </c>
    </row>
    <row r="65" spans="1:13">
      <c r="A65" s="4" t="s">
        <v>765</v>
      </c>
    </row>
    <row r="66" spans="1:13">
      <c r="A66" s="4" t="s">
        <v>748</v>
      </c>
      <c r="D66" s="6" t="n">
        <v>172472</v>
      </c>
    </row>
    <row r="67" spans="1:13">
      <c r="A67" s="4" t="s">
        <v>738</v>
      </c>
      <c r="D67" s="6" t="n">
        <v>29183</v>
      </c>
    </row>
    <row r="68" spans="1:13">
      <c r="A68" s="4" t="s">
        <v>739</v>
      </c>
      <c r="D68" s="8" t="n">
        <v>1.97</v>
      </c>
    </row>
    <row r="69" spans="1:13">
      <c r="A69" s="4" t="s">
        <v>766</v>
      </c>
    </row>
    <row r="70" spans="1:13">
      <c r="A70" s="4" t="s">
        <v>744</v>
      </c>
      <c r="B70" s="8" t="n">
        <v>0.5600000000000001</v>
      </c>
    </row>
    <row r="71" spans="1:13">
      <c r="A71" s="4" t="s">
        <v>658</v>
      </c>
      <c r="B71" s="5" t="n">
        <v>100800</v>
      </c>
    </row>
    <row r="72" spans="1:13">
      <c r="A72" s="4" t="s">
        <v>738</v>
      </c>
      <c r="B72" s="6" t="n">
        <v>60000</v>
      </c>
    </row>
    <row r="73" spans="1:13">
      <c r="A73" s="4" t="s">
        <v>739</v>
      </c>
      <c r="B73" s="8" t="n">
        <v>2.57</v>
      </c>
    </row>
    <row r="74" spans="1:13">
      <c r="A74" s="4" t="s">
        <v>734</v>
      </c>
      <c r="B74" s="4" t="s">
        <v>675</v>
      </c>
    </row>
    <row r="75" spans="1:13">
      <c r="A75" s="4" t="s">
        <v>767</v>
      </c>
    </row>
    <row r="76" spans="1:13">
      <c r="A76" s="4" t="s">
        <v>748</v>
      </c>
      <c r="D76" s="6" t="n">
        <v>172472</v>
      </c>
    </row>
    <row r="77" spans="1:13">
      <c r="A77" s="4" t="s">
        <v>738</v>
      </c>
      <c r="D77" s="6" t="n">
        <v>29183</v>
      </c>
    </row>
    <row r="78" spans="1:13">
      <c r="A78" s="4" t="s">
        <v>739</v>
      </c>
      <c r="D78" s="8" t="n">
        <v>1.97</v>
      </c>
    </row>
    <row r="79" spans="1:13">
      <c r="A79" s="4" t="s">
        <v>768</v>
      </c>
    </row>
    <row r="80" spans="1:13">
      <c r="A80" s="4" t="s">
        <v>744</v>
      </c>
      <c r="B80" s="8" t="n">
        <v>0.5600000000000001</v>
      </c>
    </row>
    <row r="81" spans="1:13">
      <c r="A81" s="4" t="s">
        <v>658</v>
      </c>
      <c r="B81" s="5" t="n">
        <v>100800</v>
      </c>
    </row>
    <row r="82" spans="1:13">
      <c r="A82" s="4" t="s">
        <v>738</v>
      </c>
      <c r="B82" s="6" t="n">
        <v>60000</v>
      </c>
    </row>
    <row r="83" spans="1:13">
      <c r="A83" s="4" t="s">
        <v>739</v>
      </c>
      <c r="B83" s="8" t="n">
        <v>2.57</v>
      </c>
    </row>
    <row r="84" spans="1:13">
      <c r="A84" s="4" t="s">
        <v>734</v>
      </c>
      <c r="B84" s="4" t="s">
        <v>675</v>
      </c>
    </row>
    <row r="85" spans="1:13">
      <c r="A85" s="4" t="s">
        <v>769</v>
      </c>
    </row>
    <row r="86" spans="1:13">
      <c r="A86" s="4" t="s">
        <v>748</v>
      </c>
      <c r="D86" s="6" t="n">
        <v>172472</v>
      </c>
    </row>
    <row r="87" spans="1:13">
      <c r="A87" s="4" t="s">
        <v>738</v>
      </c>
      <c r="D87" s="6" t="n">
        <v>29183</v>
      </c>
    </row>
    <row r="88" spans="1:13">
      <c r="A88" s="4" t="s">
        <v>739</v>
      </c>
      <c r="D88" s="8" t="n">
        <v>1.97</v>
      </c>
    </row>
    <row r="89" spans="1:13">
      <c r="A89" s="4" t="s">
        <v>770</v>
      </c>
    </row>
    <row r="90" spans="1:13">
      <c r="A90" s="4" t="s">
        <v>667</v>
      </c>
      <c r="B90" s="8" t="n">
        <v>1.97</v>
      </c>
    </row>
    <row r="91" spans="1:13">
      <c r="A91" s="4" t="s">
        <v>672</v>
      </c>
      <c r="B91" s="4" t="s">
        <v>771</v>
      </c>
    </row>
    <row r="92" spans="1:13">
      <c r="A92" s="4" t="s">
        <v>668</v>
      </c>
      <c r="B92" s="4" t="s">
        <v>762</v>
      </c>
    </row>
    <row r="93" spans="1:13">
      <c r="A93" s="4" t="s">
        <v>670</v>
      </c>
      <c r="B93" s="4" t="s">
        <v>506</v>
      </c>
    </row>
    <row r="94" spans="1:13">
      <c r="A94" s="4" t="s">
        <v>674</v>
      </c>
      <c r="B94" s="4" t="s">
        <v>747</v>
      </c>
    </row>
    <row r="95" spans="1:13">
      <c r="A95" s="4" t="s">
        <v>772</v>
      </c>
    </row>
    <row r="96" spans="1:13">
      <c r="A96" s="4" t="s">
        <v>738</v>
      </c>
      <c r="F96" s="6" t="n">
        <v>150000</v>
      </c>
    </row>
    <row r="97" spans="1:13">
      <c r="A97" s="4" t="s">
        <v>773</v>
      </c>
    </row>
    <row r="98" spans="1:13">
      <c r="A98" s="4" t="s">
        <v>774</v>
      </c>
      <c r="H98" s="4" t="s">
        <v>775</v>
      </c>
    </row>
    <row r="99" spans="1:13">
      <c r="A99" s="4" t="s">
        <v>462</v>
      </c>
      <c r="L99" s="4" t="s">
        <v>492</v>
      </c>
    </row>
    <row r="100" spans="1:13">
      <c r="A100" s="4" t="s">
        <v>776</v>
      </c>
    </row>
    <row r="101" spans="1:13">
      <c r="A101" s="4" t="s">
        <v>777</v>
      </c>
      <c r="C101" s="6" t="n">
        <v>818500</v>
      </c>
      <c r="I101" s="6" t="n">
        <v>14649</v>
      </c>
    </row>
    <row r="102" spans="1:13">
      <c r="A102" s="4" t="s">
        <v>742</v>
      </c>
      <c r="I102" s="6" t="n">
        <v>131851</v>
      </c>
    </row>
    <row r="103" spans="1:13">
      <c r="A103" s="4" t="s">
        <v>778</v>
      </c>
    </row>
    <row r="104" spans="1:13">
      <c r="A104" s="4" t="s">
        <v>667</v>
      </c>
      <c r="D104" s="8" t="n">
        <v>2.9</v>
      </c>
    </row>
    <row r="105" spans="1:13">
      <c r="A105" s="4" t="s">
        <v>672</v>
      </c>
      <c r="D105" s="4" t="s">
        <v>779</v>
      </c>
    </row>
    <row r="106" spans="1:13">
      <c r="A106" s="4" t="s">
        <v>668</v>
      </c>
      <c r="D106" s="4" t="s">
        <v>762</v>
      </c>
    </row>
    <row r="107" spans="1:13">
      <c r="A107" s="4" t="s">
        <v>670</v>
      </c>
      <c r="D107" s="4" t="s">
        <v>506</v>
      </c>
    </row>
    <row r="108" spans="1:13">
      <c r="A108" s="4" t="s">
        <v>674</v>
      </c>
      <c r="D108" s="4" t="s">
        <v>362</v>
      </c>
    </row>
    <row r="109" spans="1:13">
      <c r="A109" s="4" t="s">
        <v>780</v>
      </c>
      <c r="D109" s="4" t="s">
        <v>585</v>
      </c>
    </row>
    <row r="110" spans="1:13">
      <c r="A110" s="4" t="s">
        <v>781</v>
      </c>
    </row>
    <row r="111" spans="1:13">
      <c r="A111" s="4" t="s">
        <v>658</v>
      </c>
      <c r="D111" s="5" t="n">
        <v>12000</v>
      </c>
    </row>
    <row r="112" spans="1:13">
      <c r="A112" s="4" t="s">
        <v>667</v>
      </c>
      <c r="D112" s="8" t="n">
        <v>0.1</v>
      </c>
    </row>
    <row r="113" spans="1:13">
      <c r="A113" s="4" t="s">
        <v>738</v>
      </c>
      <c r="D113" s="6" t="n">
        <v>40000</v>
      </c>
    </row>
    <row r="114" spans="1:13">
      <c r="A114" s="4" t="s">
        <v>739</v>
      </c>
      <c r="D114" s="5" t="n">
        <v>12</v>
      </c>
    </row>
    <row r="115" spans="1:13">
      <c r="A115" s="4" t="s">
        <v>782</v>
      </c>
    </row>
    <row r="116" spans="1:13">
      <c r="A116" s="4" t="s">
        <v>658</v>
      </c>
      <c r="D116" s="5" t="n">
        <v>12000</v>
      </c>
    </row>
    <row r="117" spans="1:13">
      <c r="A117" s="4" t="s">
        <v>667</v>
      </c>
      <c r="D117" s="8" t="n">
        <v>0.1</v>
      </c>
    </row>
    <row r="118" spans="1:13">
      <c r="A118" s="4" t="s">
        <v>738</v>
      </c>
      <c r="D118" s="6" t="n">
        <v>40000</v>
      </c>
    </row>
    <row r="119" spans="1:13">
      <c r="A119" s="4" t="s">
        <v>739</v>
      </c>
      <c r="D119" s="5" t="n">
        <v>12</v>
      </c>
    </row>
    <row r="120" spans="1:13">
      <c r="A120" s="4" t="s">
        <v>783</v>
      </c>
    </row>
    <row r="121" spans="1:13">
      <c r="A121" s="4" t="s">
        <v>658</v>
      </c>
      <c r="D121" s="5" t="n">
        <v>12000</v>
      </c>
    </row>
    <row r="122" spans="1:13">
      <c r="A122" s="4" t="s">
        <v>667</v>
      </c>
      <c r="D122" s="8" t="n">
        <v>0.1</v>
      </c>
    </row>
    <row r="123" spans="1:13">
      <c r="A123" s="4" t="s">
        <v>738</v>
      </c>
      <c r="D123" s="6" t="n">
        <v>40000</v>
      </c>
    </row>
    <row r="124" spans="1:13">
      <c r="A124" s="4" t="s">
        <v>739</v>
      </c>
      <c r="D124" s="5" t="n">
        <v>12</v>
      </c>
    </row>
    <row r="125" spans="1:13">
      <c r="A125" s="4" t="s">
        <v>784</v>
      </c>
    </row>
    <row r="126" spans="1:13">
      <c r="A126" s="4" t="s">
        <v>658</v>
      </c>
      <c r="D126" s="5" t="n">
        <v>1920</v>
      </c>
    </row>
    <row r="127" spans="1:13">
      <c r="A127" s="4" t="s">
        <v>667</v>
      </c>
      <c r="D127" s="8" t="n">
        <v>0.32</v>
      </c>
    </row>
    <row r="128" spans="1:13">
      <c r="A128" s="4" t="s">
        <v>738</v>
      </c>
      <c r="D128" s="6" t="n">
        <v>3000</v>
      </c>
    </row>
    <row r="129" spans="1:13">
      <c r="A129" s="4" t="s">
        <v>739</v>
      </c>
      <c r="D129" s="5" t="n">
        <v>7</v>
      </c>
    </row>
    <row r="130" spans="1:13">
      <c r="A130" s="4" t="s">
        <v>785</v>
      </c>
    </row>
    <row r="131" spans="1:13">
      <c r="A131" s="4" t="s">
        <v>658</v>
      </c>
      <c r="D131" s="5" t="n">
        <v>1920</v>
      </c>
    </row>
    <row r="132" spans="1:13">
      <c r="A132" s="4" t="s">
        <v>667</v>
      </c>
      <c r="D132" s="8" t="n">
        <v>0.32</v>
      </c>
    </row>
    <row r="133" spans="1:13">
      <c r="A133" s="4" t="s">
        <v>738</v>
      </c>
      <c r="D133" s="6" t="n">
        <v>3000</v>
      </c>
    </row>
    <row r="134" spans="1:13">
      <c r="A134" s="4" t="s">
        <v>739</v>
      </c>
      <c r="D134" s="5" t="n">
        <v>7</v>
      </c>
    </row>
    <row r="135" spans="1:13">
      <c r="A135" s="4" t="s">
        <v>786</v>
      </c>
    </row>
    <row r="136" spans="1:13">
      <c r="A136" s="4" t="s">
        <v>667</v>
      </c>
      <c r="D136" s="8" t="n">
        <v>2.9</v>
      </c>
    </row>
    <row r="137" spans="1:13">
      <c r="A137" s="4" t="s">
        <v>672</v>
      </c>
      <c r="D137" s="4" t="s">
        <v>779</v>
      </c>
    </row>
    <row r="138" spans="1:13">
      <c r="A138" s="4" t="s">
        <v>668</v>
      </c>
      <c r="D138" s="4" t="s">
        <v>762</v>
      </c>
    </row>
    <row r="139" spans="1:13">
      <c r="A139" s="4" t="s">
        <v>670</v>
      </c>
      <c r="D139" s="4" t="s">
        <v>506</v>
      </c>
    </row>
    <row r="140" spans="1:13">
      <c r="A140" s="4" t="s">
        <v>674</v>
      </c>
      <c r="D140" s="4" t="s">
        <v>362</v>
      </c>
    </row>
    <row r="141" spans="1:13">
      <c r="A141" s="4" t="s">
        <v>787</v>
      </c>
    </row>
    <row r="142" spans="1:13">
      <c r="A142" s="4" t="s">
        <v>788</v>
      </c>
      <c r="L142" s="6" t="n">
        <v>2500000</v>
      </c>
      <c r="M142" s="6" t="n">
        <v>1650000</v>
      </c>
    </row>
    <row r="143" spans="1:13">
      <c r="A143" s="4" t="s">
        <v>789</v>
      </c>
    </row>
    <row r="144" spans="1:13">
      <c r="A144" s="4" t="s">
        <v>788</v>
      </c>
      <c r="L144" s="6" t="n">
        <v>4500000</v>
      </c>
      <c r="M144" s="6" t="n">
        <v>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7"/>
  </cols>
  <sheetData>
    <row r="1" spans="1:2">
      <c r="A1" s="1" t="s">
        <v>790</v>
      </c>
      <c r="B1" s="2" t="s">
        <v>1</v>
      </c>
    </row>
    <row r="2" spans="1:2">
      <c r="B2" s="2" t="s">
        <v>791</v>
      </c>
    </row>
    <row r="3" spans="1:2">
      <c r="A3" s="4" t="s">
        <v>792</v>
      </c>
      <c r="B3" s="4" t="s">
        <v>735</v>
      </c>
    </row>
    <row r="4" spans="1:2">
      <c r="A4" s="4" t="s">
        <v>736</v>
      </c>
    </row>
    <row r="5" spans="1:2">
      <c r="A5" s="4" t="s">
        <v>793</v>
      </c>
      <c r="B5" s="6" t="n">
        <v>1422000</v>
      </c>
    </row>
    <row r="6" spans="1:2">
      <c r="A6" s="4" t="s">
        <v>794</v>
      </c>
      <c r="B6" s="6" t="n">
        <v>1520207</v>
      </c>
    </row>
    <row r="7" spans="1:2">
      <c r="A7" s="4" t="s">
        <v>795</v>
      </c>
      <c r="B7" s="6" t="n">
        <v>-146500</v>
      </c>
    </row>
    <row r="8" spans="1:2">
      <c r="A8" s="4" t="s">
        <v>796</v>
      </c>
      <c r="B8" s="6" t="n">
        <v>2795707</v>
      </c>
    </row>
    <row r="9" spans="1:2">
      <c r="A9" s="4" t="s">
        <v>797</v>
      </c>
      <c r="B9" s="6" t="n">
        <v>1865604</v>
      </c>
    </row>
    <row r="10" spans="1:2">
      <c r="A10" s="4" t="s">
        <v>798</v>
      </c>
      <c r="B10" s="8" t="n">
        <v>10.16</v>
      </c>
    </row>
    <row r="11" spans="1:2">
      <c r="A11" s="4" t="s">
        <v>799</v>
      </c>
      <c r="B11" s="9" t="n">
        <v>4.46</v>
      </c>
    </row>
    <row r="12" spans="1:2">
      <c r="A12" s="4" t="s">
        <v>800</v>
      </c>
      <c r="B12" s="6" t="n">
        <v>10</v>
      </c>
    </row>
    <row r="13" spans="1:2">
      <c r="A13" s="4" t="s">
        <v>801</v>
      </c>
      <c r="B13" s="9" t="n">
        <v>7.07</v>
      </c>
    </row>
    <row r="14" spans="1:2">
      <c r="A14" s="4" t="s">
        <v>802</v>
      </c>
      <c r="B14" s="8" t="n">
        <v>8.5</v>
      </c>
    </row>
    <row r="15" spans="1:2">
      <c r="A15" s="4" t="s">
        <v>792</v>
      </c>
      <c r="B15" s="4" t="s">
        <v>740</v>
      </c>
    </row>
    <row r="16" spans="1:2">
      <c r="A16" s="4" t="s">
        <v>803</v>
      </c>
      <c r="B16" s="4" t="s">
        <v>804</v>
      </c>
    </row>
    <row r="17" spans="1:2">
      <c r="A17" s="4" t="s">
        <v>805</v>
      </c>
      <c r="B17" s="4" t="s">
        <v>48</v>
      </c>
    </row>
    <row r="18" spans="1:2">
      <c r="A18" s="4" t="s">
        <v>806</v>
      </c>
      <c r="B18" s="4" t="s">
        <v>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705</v>
      </c>
    </row>
    <row r="3" spans="1:2">
      <c r="A3" s="4" t="s">
        <v>808</v>
      </c>
      <c r="B3" s="6" t="n">
        <v>2795707</v>
      </c>
    </row>
    <row r="4" spans="1:2">
      <c r="A4" s="4" t="s">
        <v>809</v>
      </c>
      <c r="B4" s="6" t="n">
        <v>1865604</v>
      </c>
    </row>
    <row r="5" spans="1:2">
      <c r="A5" s="4" t="s">
        <v>712</v>
      </c>
    </row>
    <row r="6" spans="1:2">
      <c r="A6" s="4" t="s">
        <v>810</v>
      </c>
      <c r="B6" s="5" t="n">
        <v>12</v>
      </c>
    </row>
    <row r="7" spans="1:2">
      <c r="A7" s="4" t="s">
        <v>811</v>
      </c>
      <c r="B7" s="4" t="s">
        <v>237</v>
      </c>
    </row>
    <row r="8" spans="1:2">
      <c r="A8" s="4" t="s">
        <v>808</v>
      </c>
      <c r="B8" s="6" t="n">
        <v>120000</v>
      </c>
    </row>
    <row r="9" spans="1:2">
      <c r="A9" s="4" t="s">
        <v>812</v>
      </c>
      <c r="B9" s="4" t="s">
        <v>813</v>
      </c>
    </row>
    <row r="10" spans="1:2">
      <c r="A10" s="4" t="s">
        <v>809</v>
      </c>
      <c r="B10" s="6" t="n">
        <v>120000</v>
      </c>
    </row>
    <row r="11" spans="1:2">
      <c r="A11" s="4" t="s">
        <v>717</v>
      </c>
    </row>
    <row r="12" spans="1:2">
      <c r="A12" s="4" t="s">
        <v>810</v>
      </c>
      <c r="B12" s="5" t="n">
        <v>10</v>
      </c>
    </row>
    <row r="13" spans="1:2">
      <c r="A13" s="4" t="s">
        <v>811</v>
      </c>
      <c r="B13" s="4" t="s">
        <v>237</v>
      </c>
    </row>
    <row r="14" spans="1:2">
      <c r="A14" s="4" t="s">
        <v>808</v>
      </c>
      <c r="B14" s="6" t="n">
        <v>1149500</v>
      </c>
    </row>
    <row r="15" spans="1:2">
      <c r="A15" s="4" t="s">
        <v>812</v>
      </c>
      <c r="B15" s="4" t="s">
        <v>814</v>
      </c>
    </row>
    <row r="16" spans="1:2">
      <c r="A16" s="4" t="s">
        <v>809</v>
      </c>
      <c r="B16" s="6" t="n">
        <v>1149500</v>
      </c>
    </row>
    <row r="17" spans="1:2">
      <c r="A17" s="4" t="s">
        <v>719</v>
      </c>
    </row>
    <row r="18" spans="1:2">
      <c r="A18" s="4" t="s">
        <v>810</v>
      </c>
      <c r="B18" s="5" t="n">
        <v>7</v>
      </c>
    </row>
    <row r="19" spans="1:2">
      <c r="A19" s="4" t="s">
        <v>811</v>
      </c>
      <c r="B19" s="4" t="s">
        <v>237</v>
      </c>
    </row>
    <row r="20" spans="1:2">
      <c r="A20" s="4" t="s">
        <v>808</v>
      </c>
      <c r="B20" s="6" t="n">
        <v>6000</v>
      </c>
    </row>
    <row r="21" spans="1:2">
      <c r="A21" s="4" t="s">
        <v>812</v>
      </c>
      <c r="B21" s="4" t="s">
        <v>815</v>
      </c>
    </row>
    <row r="22" spans="1:2">
      <c r="A22" s="4" t="s">
        <v>809</v>
      </c>
      <c r="B22" s="6" t="n">
        <v>6000</v>
      </c>
    </row>
    <row r="23" spans="1:2">
      <c r="A23" s="4" t="s">
        <v>720</v>
      </c>
    </row>
    <row r="24" spans="1:2">
      <c r="A24" s="4" t="s">
        <v>810</v>
      </c>
      <c r="B24" s="8" t="n">
        <v>4.99</v>
      </c>
    </row>
    <row r="25" spans="1:2">
      <c r="A25" s="4" t="s">
        <v>811</v>
      </c>
      <c r="B25" s="4" t="s">
        <v>237</v>
      </c>
    </row>
    <row r="26" spans="1:2">
      <c r="A26" s="4" t="s">
        <v>808</v>
      </c>
      <c r="B26" s="6" t="n">
        <v>1080207</v>
      </c>
    </row>
    <row r="27" spans="1:2">
      <c r="A27" s="4" t="s">
        <v>812</v>
      </c>
      <c r="B27" s="4" t="s">
        <v>816</v>
      </c>
    </row>
    <row r="28" spans="1:2">
      <c r="A28" s="4" t="s">
        <v>809</v>
      </c>
      <c r="B28" s="6" t="n">
        <v>540104</v>
      </c>
    </row>
    <row r="29" spans="1:2">
      <c r="A29" s="4" t="s">
        <v>721</v>
      </c>
    </row>
    <row r="30" spans="1:2">
      <c r="A30" s="4" t="s">
        <v>810</v>
      </c>
      <c r="B30" s="8" t="n">
        <v>4.93</v>
      </c>
    </row>
    <row r="31" spans="1:2">
      <c r="A31" s="4" t="s">
        <v>811</v>
      </c>
      <c r="B31" s="4" t="s">
        <v>237</v>
      </c>
    </row>
    <row r="32" spans="1:2">
      <c r="A32" s="4" t="s">
        <v>808</v>
      </c>
      <c r="B32" s="6" t="n">
        <v>80000</v>
      </c>
    </row>
    <row r="33" spans="1:2">
      <c r="A33" s="4" t="s">
        <v>812</v>
      </c>
      <c r="B33" s="4" t="s">
        <v>817</v>
      </c>
    </row>
    <row r="34" spans="1:2">
      <c r="A34" s="4" t="s">
        <v>809</v>
      </c>
      <c r="B34" s="6" t="n">
        <v>20000</v>
      </c>
    </row>
    <row r="35" spans="1:2">
      <c r="A35" s="4" t="s">
        <v>723</v>
      </c>
    </row>
    <row r="36" spans="1:2">
      <c r="A36" s="4" t="s">
        <v>810</v>
      </c>
      <c r="B36" s="8" t="n">
        <v>2.98</v>
      </c>
    </row>
    <row r="37" spans="1:2">
      <c r="A37" s="4" t="s">
        <v>811</v>
      </c>
      <c r="B37" s="4" t="s">
        <v>237</v>
      </c>
    </row>
    <row r="38" spans="1:2">
      <c r="A38" s="4" t="s">
        <v>808</v>
      </c>
      <c r="B38" s="6" t="n">
        <v>150000</v>
      </c>
    </row>
    <row r="39" spans="1:2">
      <c r="A39" s="4" t="s">
        <v>812</v>
      </c>
      <c r="B39" s="4" t="s">
        <v>817</v>
      </c>
    </row>
    <row r="40" spans="1:2">
      <c r="A40" s="4" t="s">
        <v>809</v>
      </c>
      <c r="B40" s="4" t="s">
        <v>48</v>
      </c>
    </row>
    <row r="41" spans="1:2">
      <c r="A41" s="4" t="s">
        <v>725</v>
      </c>
    </row>
    <row r="42" spans="1:2">
      <c r="A42" s="4" t="s">
        <v>810</v>
      </c>
      <c r="B42" s="8" t="n">
        <v>2.9</v>
      </c>
    </row>
    <row r="43" spans="1:2">
      <c r="A43" s="4" t="s">
        <v>811</v>
      </c>
      <c r="B43" s="4" t="s">
        <v>237</v>
      </c>
    </row>
    <row r="44" spans="1:2">
      <c r="A44" s="4" t="s">
        <v>808</v>
      </c>
      <c r="B44" s="6" t="n">
        <v>30000</v>
      </c>
    </row>
    <row r="45" spans="1:2">
      <c r="A45" s="4" t="s">
        <v>812</v>
      </c>
      <c r="B45" s="4" t="s">
        <v>818</v>
      </c>
    </row>
    <row r="46" spans="1:2">
      <c r="A46" s="4" t="s">
        <v>809</v>
      </c>
      <c r="B46" s="6" t="n">
        <v>30000</v>
      </c>
    </row>
    <row r="47" spans="1:2">
      <c r="A47" s="4" t="s">
        <v>819</v>
      </c>
    </row>
    <row r="48" spans="1:2">
      <c r="A48" s="4" t="s">
        <v>810</v>
      </c>
      <c r="B48" s="8" t="n">
        <v>2.57</v>
      </c>
    </row>
    <row r="49" spans="1:2">
      <c r="A49" s="4" t="s">
        <v>811</v>
      </c>
      <c r="B49" s="4" t="s">
        <v>237</v>
      </c>
    </row>
    <row r="50" spans="1:2">
      <c r="A50" s="4" t="s">
        <v>808</v>
      </c>
      <c r="B50" s="6" t="n">
        <v>180000</v>
      </c>
    </row>
    <row r="51" spans="1:2">
      <c r="A51" s="4" t="s">
        <v>812</v>
      </c>
      <c r="B51" s="4" t="s">
        <v>818</v>
      </c>
    </row>
    <row r="52" spans="1:2">
      <c r="A52" s="4" t="s">
        <v>809</v>
      </c>
      <c r="B52" s="4" t="s">
        <v>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20</v>
      </c>
      <c r="B1" s="2" t="s">
        <v>1</v>
      </c>
    </row>
    <row r="2" spans="1:2">
      <c r="B2" s="2" t="s">
        <v>705</v>
      </c>
    </row>
    <row r="3" spans="1:2">
      <c r="A3" s="4" t="s">
        <v>821</v>
      </c>
      <c r="B3" s="8" t="n">
        <v>1.97</v>
      </c>
    </row>
    <row r="4" spans="1:2">
      <c r="A4" s="4" t="s">
        <v>822</v>
      </c>
      <c r="B4" s="4" t="s">
        <v>237</v>
      </c>
    </row>
    <row r="5" spans="1:2">
      <c r="A5" s="4" t="s">
        <v>823</v>
      </c>
      <c r="B5" s="6" t="n">
        <v>87549</v>
      </c>
    </row>
    <row r="6" spans="1:2">
      <c r="A6" s="4" t="s">
        <v>824</v>
      </c>
      <c r="B6" s="4" t="s">
        <v>818</v>
      </c>
    </row>
    <row r="7" spans="1:2">
      <c r="A7" s="4" t="s">
        <v>825</v>
      </c>
      <c r="B7" s="4" t="s">
        <v>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826</v>
      </c>
      <c r="B1" s="2" t="s">
        <v>1</v>
      </c>
    </row>
    <row r="2" spans="1:3">
      <c r="B2" s="2" t="s">
        <v>2</v>
      </c>
      <c r="C2" s="2" t="s">
        <v>39</v>
      </c>
    </row>
    <row r="3" spans="1:3">
      <c r="A3" s="4" t="s">
        <v>168</v>
      </c>
      <c r="B3" s="4" t="s">
        <v>48</v>
      </c>
      <c r="C3" s="5" t="n">
        <v>206000</v>
      </c>
    </row>
    <row r="4" spans="1:3">
      <c r="A4" s="4" t="s">
        <v>169</v>
      </c>
      <c r="B4" s="4" t="s">
        <v>48</v>
      </c>
      <c r="C4" s="6" t="n">
        <v>216000</v>
      </c>
    </row>
    <row r="5" spans="1:3">
      <c r="A5" s="4" t="s">
        <v>827</v>
      </c>
      <c r="C5" s="6" t="n">
        <v>0</v>
      </c>
    </row>
    <row r="6" spans="1:3">
      <c r="A6" s="4" t="s">
        <v>167</v>
      </c>
      <c r="B6" s="4" t="s">
        <v>48</v>
      </c>
      <c r="C6" s="5" t="n">
        <v>160000</v>
      </c>
    </row>
    <row r="7" spans="1:3">
      <c r="A7" s="4" t="s">
        <v>828</v>
      </c>
      <c r="C7" s="4" t="s">
        <v>457</v>
      </c>
    </row>
    <row r="8" spans="1:3">
      <c r="A8" s="4" t="s">
        <v>454</v>
      </c>
      <c r="C8" s="4" t="s">
        <v>455</v>
      </c>
    </row>
    <row r="9" spans="1:3">
      <c r="A9" s="4" t="s">
        <v>829</v>
      </c>
      <c r="B9" s="6" t="n">
        <v>305452</v>
      </c>
      <c r="C9" s="5" t="n">
        <v>172800</v>
      </c>
    </row>
    <row r="10" spans="1:3">
      <c r="A10" s="4" t="s">
        <v>830</v>
      </c>
    </row>
    <row r="11" spans="1:3">
      <c r="A11" s="4" t="s">
        <v>829</v>
      </c>
      <c r="C11" s="6" t="n">
        <v>6685</v>
      </c>
    </row>
    <row r="12" spans="1:3">
      <c r="A12" s="4" t="s">
        <v>583</v>
      </c>
    </row>
    <row r="13" spans="1:3">
      <c r="A13" s="4" t="s">
        <v>831</v>
      </c>
      <c r="B13" s="5" t="n">
        <v>70400</v>
      </c>
      <c r="C13" s="5" t="n">
        <v>99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72"/>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832</v>
      </c>
      <c r="B1" s="2" t="s">
        <v>833</v>
      </c>
      <c r="C1" s="2" t="s">
        <v>834</v>
      </c>
      <c r="D1" s="2" t="s">
        <v>835</v>
      </c>
      <c r="E1" s="2" t="s">
        <v>836</v>
      </c>
      <c r="F1" s="2" t="s">
        <v>837</v>
      </c>
      <c r="G1" s="2" t="s">
        <v>325</v>
      </c>
      <c r="H1" s="2" t="s">
        <v>326</v>
      </c>
      <c r="I1" s="2" t="s">
        <v>147</v>
      </c>
      <c r="J1" s="2" t="s">
        <v>838</v>
      </c>
      <c r="K1" s="2" t="s">
        <v>2</v>
      </c>
      <c r="L1" s="2" t="s">
        <v>329</v>
      </c>
      <c r="M1" s="2" t="s">
        <v>39</v>
      </c>
    </row>
    <row r="2" spans="1:13">
      <c r="A2" s="4" t="s">
        <v>839</v>
      </c>
      <c r="L2" s="5" t="n">
        <v>6</v>
      </c>
    </row>
    <row r="3" spans="1:13">
      <c r="A3" s="4" t="s">
        <v>643</v>
      </c>
      <c r="G3" s="6" t="n">
        <v>2005</v>
      </c>
      <c r="H3" s="6" t="n">
        <v>3334</v>
      </c>
      <c r="I3" s="6" t="n">
        <v>1500000</v>
      </c>
    </row>
    <row r="4" spans="1:13">
      <c r="A4" s="4" t="s">
        <v>840</v>
      </c>
      <c r="K4" s="4" t="s">
        <v>48</v>
      </c>
      <c r="M4" s="5" t="n">
        <v>880679</v>
      </c>
    </row>
    <row r="5" spans="1:13">
      <c r="A5" s="4" t="s">
        <v>841</v>
      </c>
    </row>
    <row r="6" spans="1:13">
      <c r="A6" s="4" t="s">
        <v>615</v>
      </c>
      <c r="D6" s="5" t="n">
        <v>810055</v>
      </c>
    </row>
    <row r="7" spans="1:13">
      <c r="A7" s="4" t="s">
        <v>618</v>
      </c>
      <c r="D7" s="6" t="n">
        <v>500000</v>
      </c>
    </row>
    <row r="8" spans="1:13">
      <c r="A8" s="4" t="s">
        <v>842</v>
      </c>
    </row>
    <row r="9" spans="1:13">
      <c r="A9" s="4" t="s">
        <v>839</v>
      </c>
      <c r="B9" s="8" t="n">
        <v>1.5</v>
      </c>
    </row>
    <row r="10" spans="1:13">
      <c r="A10" s="4" t="s">
        <v>843</v>
      </c>
      <c r="B10" s="5" t="n">
        <v>2714000</v>
      </c>
    </row>
    <row r="11" spans="1:13">
      <c r="A11" s="4" t="s">
        <v>643</v>
      </c>
      <c r="B11" s="6" t="n">
        <v>2360051</v>
      </c>
    </row>
    <row r="12" spans="1:13">
      <c r="A12" s="4" t="s">
        <v>844</v>
      </c>
      <c r="B12" s="8" t="n">
        <v>1.15</v>
      </c>
    </row>
    <row r="13" spans="1:13">
      <c r="A13" s="4" t="s">
        <v>845</v>
      </c>
      <c r="B13" s="6" t="n">
        <v>188804</v>
      </c>
    </row>
    <row r="14" spans="1:13">
      <c r="A14" s="4" t="s">
        <v>846</v>
      </c>
      <c r="B14" s="4" t="s">
        <v>362</v>
      </c>
    </row>
    <row r="15" spans="1:13">
      <c r="A15" s="4" t="s">
        <v>847</v>
      </c>
      <c r="B15" s="5" t="n">
        <v>2326176</v>
      </c>
    </row>
    <row r="16" spans="1:13">
      <c r="A16" s="4" t="s">
        <v>840</v>
      </c>
      <c r="B16" s="5" t="n">
        <v>387824</v>
      </c>
    </row>
    <row r="17" spans="1:13">
      <c r="A17" s="4" t="s">
        <v>848</v>
      </c>
    </row>
    <row r="18" spans="1:13">
      <c r="A18" s="4" t="s">
        <v>618</v>
      </c>
      <c r="D18" s="5" t="n">
        <v>173400</v>
      </c>
    </row>
    <row r="19" spans="1:13">
      <c r="A19" s="4" t="s">
        <v>849</v>
      </c>
    </row>
    <row r="20" spans="1:13">
      <c r="A20" s="4" t="s">
        <v>738</v>
      </c>
      <c r="E20" s="6" t="n">
        <v>20000</v>
      </c>
    </row>
    <row r="21" spans="1:13">
      <c r="A21" s="4" t="s">
        <v>646</v>
      </c>
      <c r="E21" s="4" t="s">
        <v>850</v>
      </c>
    </row>
    <row r="22" spans="1:13">
      <c r="A22" s="4" t="s">
        <v>584</v>
      </c>
      <c r="E22" s="4" t="s">
        <v>759</v>
      </c>
    </row>
    <row r="23" spans="1:13">
      <c r="A23" s="4" t="s">
        <v>851</v>
      </c>
    </row>
    <row r="24" spans="1:13">
      <c r="A24" s="4" t="s">
        <v>852</v>
      </c>
      <c r="C24" s="4" t="s">
        <v>602</v>
      </c>
    </row>
    <row r="25" spans="1:13">
      <c r="A25" s="4" t="s">
        <v>853</v>
      </c>
      <c r="C25" s="6" t="n">
        <v>30000</v>
      </c>
    </row>
    <row r="26" spans="1:13">
      <c r="A26" s="4" t="s">
        <v>854</v>
      </c>
      <c r="C26" s="8" t="n">
        <v>1.59</v>
      </c>
    </row>
    <row r="27" spans="1:13">
      <c r="A27" s="4" t="s">
        <v>855</v>
      </c>
    </row>
    <row r="28" spans="1:13">
      <c r="A28" s="4" t="s">
        <v>588</v>
      </c>
      <c r="F28" s="5" t="n">
        <v>225000</v>
      </c>
    </row>
    <row r="29" spans="1:13">
      <c r="A29" s="4" t="s">
        <v>852</v>
      </c>
      <c r="F29" s="4" t="s">
        <v>675</v>
      </c>
    </row>
    <row r="30" spans="1:13">
      <c r="A30" s="4" t="s">
        <v>646</v>
      </c>
      <c r="F30" s="4" t="s">
        <v>856</v>
      </c>
    </row>
    <row r="31" spans="1:13">
      <c r="A31" s="4" t="s">
        <v>857</v>
      </c>
    </row>
    <row r="32" spans="1:13">
      <c r="A32" s="4" t="s">
        <v>738</v>
      </c>
      <c r="C32" s="6" t="n">
        <v>150000</v>
      </c>
    </row>
    <row r="33" spans="1:13">
      <c r="A33" s="4" t="s">
        <v>858</v>
      </c>
      <c r="C33" s="8" t="n">
        <v>1.59</v>
      </c>
    </row>
    <row r="34" spans="1:13">
      <c r="A34" s="4" t="s">
        <v>859</v>
      </c>
    </row>
    <row r="35" spans="1:13">
      <c r="A35" s="4" t="s">
        <v>651</v>
      </c>
      <c r="J35" s="5" t="n">
        <v>7500</v>
      </c>
    </row>
    <row r="36" spans="1:13">
      <c r="A36" s="4" t="s">
        <v>860</v>
      </c>
      <c r="J36" s="6" t="n">
        <v>35000</v>
      </c>
    </row>
    <row r="37" spans="1:13">
      <c r="A37" s="4" t="s">
        <v>839</v>
      </c>
      <c r="J37" s="8" t="n">
        <v>1.59</v>
      </c>
    </row>
    <row r="38" spans="1:13">
      <c r="A38" s="4" t="s">
        <v>861</v>
      </c>
    </row>
    <row r="39" spans="1:13">
      <c r="A39" s="4" t="s">
        <v>862</v>
      </c>
      <c r="C39" s="4" t="s">
        <v>863</v>
      </c>
    </row>
    <row r="40" spans="1:13">
      <c r="A40" s="4" t="s">
        <v>864</v>
      </c>
      <c r="C40" s="5" t="n">
        <v>8000</v>
      </c>
    </row>
    <row r="41" spans="1:13">
      <c r="A41" s="4" t="s">
        <v>865</v>
      </c>
    </row>
    <row r="42" spans="1:13">
      <c r="A42" s="4" t="s">
        <v>866</v>
      </c>
      <c r="C42" s="6" t="n">
        <v>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150</v>
      </c>
      <c r="C1" s="2" t="s">
        <v>1</v>
      </c>
    </row>
    <row r="2" spans="1:4">
      <c r="C2" s="2" t="s">
        <v>2</v>
      </c>
      <c r="D2" s="2" t="s">
        <v>39</v>
      </c>
    </row>
    <row r="3" spans="1:4">
      <c r="A3" s="3" t="s">
        <v>151</v>
      </c>
    </row>
    <row r="4" spans="1:4">
      <c r="A4" s="4" t="s">
        <v>121</v>
      </c>
      <c r="C4" s="5" t="n">
        <v>-13042709</v>
      </c>
      <c r="D4" s="5" t="n">
        <v>-7791469</v>
      </c>
    </row>
    <row r="5" spans="1:4">
      <c r="A5" s="3" t="s">
        <v>152</v>
      </c>
    </row>
    <row r="6" spans="1:4">
      <c r="A6" s="4" t="s">
        <v>96</v>
      </c>
      <c r="C6" s="6" t="n">
        <v>6562736</v>
      </c>
      <c r="D6" s="6" t="n">
        <v>1710130</v>
      </c>
    </row>
    <row r="7" spans="1:4">
      <c r="A7" s="4" t="s">
        <v>153</v>
      </c>
      <c r="C7" s="6" t="n">
        <v>-1481317</v>
      </c>
      <c r="D7" s="6" t="n">
        <v>-257629</v>
      </c>
    </row>
    <row r="8" spans="1:4">
      <c r="A8" s="4" t="s">
        <v>154</v>
      </c>
      <c r="C8" s="6" t="n">
        <v>1922455</v>
      </c>
      <c r="D8" s="6" t="n">
        <v>878404</v>
      </c>
    </row>
    <row r="9" spans="1:4">
      <c r="A9" s="4" t="s">
        <v>155</v>
      </c>
      <c r="C9" s="6" t="n">
        <v>133419</v>
      </c>
      <c r="D9" s="6" t="n">
        <v>139213</v>
      </c>
    </row>
    <row r="10" spans="1:4">
      <c r="A10" s="4" t="s">
        <v>156</v>
      </c>
      <c r="C10" s="6" t="n">
        <v>-191656</v>
      </c>
      <c r="D10" s="6" t="n">
        <v>26215</v>
      </c>
    </row>
    <row r="11" spans="1:4">
      <c r="A11" s="4" t="s">
        <v>157</v>
      </c>
      <c r="C11" s="6" t="n">
        <v>319635</v>
      </c>
      <c r="D11" s="4" t="s">
        <v>48</v>
      </c>
    </row>
    <row r="12" spans="1:4">
      <c r="A12" s="3" t="s">
        <v>158</v>
      </c>
    </row>
    <row r="13" spans="1:4">
      <c r="A13" s="4" t="s">
        <v>42</v>
      </c>
      <c r="C13" s="6" t="n">
        <v>3159</v>
      </c>
      <c r="D13" s="6" t="n">
        <v>-11681</v>
      </c>
    </row>
    <row r="14" spans="1:4">
      <c r="A14" s="4" t="s">
        <v>159</v>
      </c>
      <c r="C14" s="4" t="s">
        <v>48</v>
      </c>
      <c r="D14" s="6" t="n">
        <v>90908</v>
      </c>
    </row>
    <row r="15" spans="1:4">
      <c r="A15" s="4" t="s">
        <v>43</v>
      </c>
      <c r="C15" s="6" t="n">
        <v>-6762</v>
      </c>
      <c r="D15" s="6" t="n">
        <v>-11495</v>
      </c>
    </row>
    <row r="16" spans="1:4">
      <c r="A16" s="4" t="s">
        <v>160</v>
      </c>
      <c r="C16" s="6" t="n">
        <v>700</v>
      </c>
      <c r="D16" s="6" t="n">
        <v>-700</v>
      </c>
    </row>
    <row r="17" spans="1:4">
      <c r="A17" s="4" t="s">
        <v>52</v>
      </c>
      <c r="C17" s="6" t="n">
        <v>-294122</v>
      </c>
      <c r="D17" s="6" t="n">
        <v>545385</v>
      </c>
    </row>
    <row r="18" spans="1:4">
      <c r="A18" s="4" t="s">
        <v>161</v>
      </c>
      <c r="C18" s="6" t="n">
        <v>-210976</v>
      </c>
      <c r="D18" s="6" t="n">
        <v>377079</v>
      </c>
    </row>
    <row r="19" spans="1:4">
      <c r="A19" s="4" t="s">
        <v>59</v>
      </c>
      <c r="C19" s="6" t="n">
        <v>-70400</v>
      </c>
      <c r="D19" s="6" t="n">
        <v>103400</v>
      </c>
    </row>
    <row r="20" spans="1:4">
      <c r="A20" s="4" t="s">
        <v>162</v>
      </c>
      <c r="C20" s="6" t="n">
        <v>6686871</v>
      </c>
      <c r="D20" s="6" t="n">
        <v>3589229</v>
      </c>
    </row>
    <row r="21" spans="1:4">
      <c r="A21" s="4" t="s">
        <v>163</v>
      </c>
      <c r="C21" s="6" t="n">
        <v>-6355838</v>
      </c>
      <c r="D21" s="6" t="n">
        <v>-4202240</v>
      </c>
    </row>
    <row r="22" spans="1:4">
      <c r="A22" s="3" t="s">
        <v>164</v>
      </c>
    </row>
    <row r="23" spans="1:4">
      <c r="A23" s="4" t="s">
        <v>165</v>
      </c>
      <c r="C23" s="4" t="s">
        <v>48</v>
      </c>
      <c r="D23" s="6" t="n">
        <v>166250</v>
      </c>
    </row>
    <row r="24" spans="1:4">
      <c r="A24" s="4" t="s">
        <v>166</v>
      </c>
      <c r="C24" s="4" t="s">
        <v>48</v>
      </c>
      <c r="D24" s="6" t="n">
        <v>-160000</v>
      </c>
    </row>
    <row r="25" spans="1:4">
      <c r="A25" s="4" t="s">
        <v>167</v>
      </c>
      <c r="C25" s="4" t="s">
        <v>48</v>
      </c>
      <c r="D25" s="6" t="n">
        <v>160000</v>
      </c>
    </row>
    <row r="26" spans="1:4">
      <c r="A26" s="4" t="s">
        <v>168</v>
      </c>
      <c r="C26" s="4" t="s">
        <v>48</v>
      </c>
      <c r="D26" s="6" t="n">
        <v>-206000</v>
      </c>
    </row>
    <row r="27" spans="1:4">
      <c r="A27" s="4" t="s">
        <v>169</v>
      </c>
      <c r="C27" s="4" t="s">
        <v>48</v>
      </c>
      <c r="D27" s="6" t="n">
        <v>216000</v>
      </c>
    </row>
    <row r="28" spans="1:4">
      <c r="A28" s="4" t="s">
        <v>170</v>
      </c>
      <c r="C28" s="6" t="n">
        <v>-12422</v>
      </c>
      <c r="D28" s="6" t="n">
        <v>-10938</v>
      </c>
    </row>
    <row r="29" spans="1:4">
      <c r="A29" s="4" t="s">
        <v>171</v>
      </c>
      <c r="C29" s="6" t="n">
        <v>-12422</v>
      </c>
      <c r="D29" s="6" t="n">
        <v>165312</v>
      </c>
    </row>
    <row r="30" spans="1:4">
      <c r="A30" s="3" t="s">
        <v>172</v>
      </c>
    </row>
    <row r="31" spans="1:4">
      <c r="A31" s="4" t="s">
        <v>173</v>
      </c>
      <c r="B31" s="4" t="s">
        <v>125</v>
      </c>
      <c r="C31" s="6" t="n">
        <v>7657427</v>
      </c>
      <c r="D31" s="4" t="s">
        <v>48</v>
      </c>
    </row>
    <row r="32" spans="1:4">
      <c r="A32" s="4" t="s">
        <v>174</v>
      </c>
      <c r="C32" s="6" t="n">
        <v>-706596</v>
      </c>
      <c r="D32" s="6" t="n">
        <v>-209964</v>
      </c>
    </row>
    <row r="33" spans="1:4">
      <c r="A33" s="4" t="s">
        <v>175</v>
      </c>
      <c r="C33" s="4" t="s">
        <v>48</v>
      </c>
      <c r="D33" s="6" t="n">
        <v>275000</v>
      </c>
    </row>
    <row r="34" spans="1:4">
      <c r="A34" s="4" t="s">
        <v>176</v>
      </c>
      <c r="C34" s="6" t="n">
        <v>-1125000</v>
      </c>
      <c r="D34" s="4" t="s">
        <v>48</v>
      </c>
    </row>
    <row r="35" spans="1:4">
      <c r="A35" s="4" t="s">
        <v>177</v>
      </c>
      <c r="C35" s="4" t="s">
        <v>48</v>
      </c>
      <c r="D35" s="6" t="n">
        <v>311000</v>
      </c>
    </row>
    <row r="36" spans="1:4">
      <c r="A36" s="4" t="s">
        <v>178</v>
      </c>
      <c r="C36" s="6" t="n">
        <v>-120864</v>
      </c>
      <c r="D36" s="6" t="n">
        <v>-174734</v>
      </c>
    </row>
    <row r="37" spans="1:4">
      <c r="A37" s="4" t="s">
        <v>179</v>
      </c>
      <c r="C37" s="6" t="n">
        <v>722500</v>
      </c>
      <c r="D37" s="4" t="s">
        <v>48</v>
      </c>
    </row>
    <row r="38" spans="1:4">
      <c r="A38" s="4" t="s">
        <v>180</v>
      </c>
      <c r="B38" s="4" t="s">
        <v>181</v>
      </c>
      <c r="C38" s="6" t="n">
        <v>2603750</v>
      </c>
      <c r="D38" s="6" t="n">
        <v>2564400</v>
      </c>
    </row>
    <row r="39" spans="1:4">
      <c r="A39" s="4" t="s">
        <v>182</v>
      </c>
      <c r="B39" s="4" t="s">
        <v>183</v>
      </c>
      <c r="C39" s="4" t="s">
        <v>48</v>
      </c>
      <c r="D39" s="6" t="n">
        <v>1292400</v>
      </c>
    </row>
    <row r="40" spans="1:4">
      <c r="A40" s="4" t="s">
        <v>184</v>
      </c>
      <c r="C40" s="6" t="n">
        <v>9031217</v>
      </c>
      <c r="D40" s="6" t="n">
        <v>4058102</v>
      </c>
    </row>
    <row r="41" spans="1:4">
      <c r="A41" s="4" t="s">
        <v>185</v>
      </c>
      <c r="C41" s="6" t="n">
        <v>2662957</v>
      </c>
      <c r="D41" s="6" t="n">
        <v>21174</v>
      </c>
    </row>
    <row r="42" spans="1:4">
      <c r="A42" s="4" t="s">
        <v>186</v>
      </c>
      <c r="C42" s="6" t="n">
        <v>77688</v>
      </c>
      <c r="D42" s="6" t="n">
        <v>56514</v>
      </c>
    </row>
    <row r="43" spans="1:4">
      <c r="A43" s="4" t="s">
        <v>187</v>
      </c>
      <c r="C43" s="6" t="n">
        <v>2740645</v>
      </c>
      <c r="D43" s="6" t="n">
        <v>77688</v>
      </c>
    </row>
    <row r="44" spans="1:4">
      <c r="A44" s="3" t="s">
        <v>188</v>
      </c>
    </row>
    <row r="45" spans="1:4">
      <c r="A45" s="4" t="s">
        <v>189</v>
      </c>
      <c r="C45" s="6" t="n">
        <v>286551</v>
      </c>
      <c r="D45" s="6" t="n">
        <v>105938</v>
      </c>
    </row>
    <row r="46" spans="1:4">
      <c r="A46" s="3" t="s">
        <v>190</v>
      </c>
    </row>
    <row r="47" spans="1:4">
      <c r="A47" s="4" t="s">
        <v>191</v>
      </c>
      <c r="C47" s="6" t="n">
        <v>517742</v>
      </c>
      <c r="D47" s="4" t="s">
        <v>48</v>
      </c>
    </row>
    <row r="48" spans="1:4">
      <c r="A48" s="4" t="s">
        <v>192</v>
      </c>
      <c r="C48" s="6" t="n">
        <v>150553</v>
      </c>
      <c r="D48" s="6" t="n">
        <v>1973</v>
      </c>
    </row>
    <row r="49" spans="1:4">
      <c r="A49" s="4" t="s">
        <v>193</v>
      </c>
      <c r="C49" s="4" t="s">
        <v>48</v>
      </c>
      <c r="D49" s="6" t="n">
        <v>57283</v>
      </c>
    </row>
    <row r="50" spans="1:4">
      <c r="A50" s="4" t="s">
        <v>194</v>
      </c>
      <c r="C50" s="6" t="n">
        <v>1046763</v>
      </c>
      <c r="D50" s="6" t="n">
        <v>870966</v>
      </c>
    </row>
    <row r="51" spans="1:4">
      <c r="A51" s="4" t="s">
        <v>195</v>
      </c>
      <c r="C51" s="6" t="n">
        <v>1239510</v>
      </c>
      <c r="D51" s="6" t="n">
        <v>2349560</v>
      </c>
    </row>
    <row r="52" spans="1:4">
      <c r="A52" s="4" t="s">
        <v>127</v>
      </c>
      <c r="C52" s="6" t="n">
        <v>6059823</v>
      </c>
      <c r="D52" s="4" t="s">
        <v>48</v>
      </c>
    </row>
    <row r="53" spans="1:4">
      <c r="A53" s="4" t="s">
        <v>196</v>
      </c>
      <c r="C53" s="6" t="n">
        <v>5743391</v>
      </c>
      <c r="D53" s="4" t="s">
        <v>48</v>
      </c>
    </row>
    <row r="54" spans="1:4">
      <c r="A54" s="4" t="s">
        <v>197</v>
      </c>
      <c r="C54" s="5" t="n">
        <v>5170755</v>
      </c>
      <c r="D54" s="4" t="s">
        <v>48</v>
      </c>
    </row>
    <row r="55" spans="1:4"/>
    <row r="56" spans="1:4">
      <c r="A56" s="4" t="s">
        <v>125</v>
      </c>
      <c r="B56" s="4" t="s">
        <v>198</v>
      </c>
    </row>
    <row r="57" spans="1:4">
      <c r="A57" s="4" t="s">
        <v>181</v>
      </c>
      <c r="B57" s="4" t="s">
        <v>199</v>
      </c>
    </row>
    <row r="58" spans="1:4">
      <c r="A58" s="4" t="s">
        <v>183</v>
      </c>
      <c r="B58" s="4" t="s">
        <v>200</v>
      </c>
    </row>
  </sheetData>
  <mergeCells count="6">
    <mergeCell ref="A1:B2"/>
    <mergeCell ref="C1:D1"/>
    <mergeCell ref="A55:C55"/>
    <mergeCell ref="B56:C56"/>
    <mergeCell ref="B57:C57"/>
    <mergeCell ref="B58:C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39</v>
      </c>
    </row>
    <row r="3" spans="1:3">
      <c r="A3" s="4" t="s">
        <v>202</v>
      </c>
      <c r="B3" s="5" t="n">
        <v>967573</v>
      </c>
    </row>
    <row r="4" spans="1:3">
      <c r="A4" s="4" t="s">
        <v>203</v>
      </c>
      <c r="B4" s="5" t="n">
        <v>186100</v>
      </c>
      <c r="C4" s="5" t="n">
        <v>1751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9:41:53Z</dcterms:created>
  <dcterms:modified xmlns:dcterms="http://purl.org/dc/terms/" xmlns:xsi="http://www.w3.org/2001/XMLSchema-instance" xsi:type="dcterms:W3CDTF">2019-03-13T19:41:53Z</dcterms:modified>
</cp:coreProperties>
</file>